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Reserve for Losses and Loss Adj"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Dividend Restrictions"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Accumulated Other Comprehensive" sheetId="21" state="visible" r:id="rId21"/>
    <sheet xmlns:r="http://schemas.openxmlformats.org/officeDocument/2006/relationships" name="Fair Value of Financial Instrum" sheetId="22" state="visible" r:id="rId22"/>
    <sheet xmlns:r="http://schemas.openxmlformats.org/officeDocument/2006/relationships" name="Statutory Accounting" sheetId="23" state="visible" r:id="rId23"/>
    <sheet xmlns:r="http://schemas.openxmlformats.org/officeDocument/2006/relationships" name="Recently Issued Accounting St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Reserve for Losses and Loss A_2"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EPS) (Table" sheetId="31" state="visible" r:id="rId31"/>
    <sheet xmlns:r="http://schemas.openxmlformats.org/officeDocument/2006/relationships" name="Accumulated Other Comprehensi_2" sheetId="32" state="visible" r:id="rId32"/>
    <sheet xmlns:r="http://schemas.openxmlformats.org/officeDocument/2006/relationships" name="Fair Value of Financial Instr_2" sheetId="33" state="visible" r:id="rId33"/>
    <sheet xmlns:r="http://schemas.openxmlformats.org/officeDocument/2006/relationships" name="Statutory Accounting (Tables)" sheetId="34" state="visible" r:id="rId34"/>
    <sheet xmlns:r="http://schemas.openxmlformats.org/officeDocument/2006/relationships" name="Nature of Operations and Basi_2" sheetId="35" state="visible" r:id="rId35"/>
    <sheet xmlns:r="http://schemas.openxmlformats.org/officeDocument/2006/relationships" name="Investments (Details)" sheetId="36" state="visible" r:id="rId36"/>
    <sheet xmlns:r="http://schemas.openxmlformats.org/officeDocument/2006/relationships" name="Investments (Details 2)" sheetId="37" state="visible" r:id="rId37"/>
    <sheet xmlns:r="http://schemas.openxmlformats.org/officeDocument/2006/relationships" name="Investments (Details 3)" sheetId="38" state="visible" r:id="rId38"/>
    <sheet xmlns:r="http://schemas.openxmlformats.org/officeDocument/2006/relationships" name="Investments (Details 4)" sheetId="39" state="visible" r:id="rId39"/>
    <sheet xmlns:r="http://schemas.openxmlformats.org/officeDocument/2006/relationships" name="Investments (Details 5)" sheetId="40" state="visible" r:id="rId40"/>
    <sheet xmlns:r="http://schemas.openxmlformats.org/officeDocument/2006/relationships" name="Reinsurance (Details)" sheetId="41" state="visible" r:id="rId41"/>
    <sheet xmlns:r="http://schemas.openxmlformats.org/officeDocument/2006/relationships" name="Reinsurance (Details 2)" sheetId="42" state="visible" r:id="rId42"/>
    <sheet xmlns:r="http://schemas.openxmlformats.org/officeDocument/2006/relationships" name="Reinsurance (Details 3)" sheetId="43" state="visible" r:id="rId43"/>
    <sheet xmlns:r="http://schemas.openxmlformats.org/officeDocument/2006/relationships" name="Reinsurance (Details 4)" sheetId="44" state="visible" r:id="rId44"/>
    <sheet xmlns:r="http://schemas.openxmlformats.org/officeDocument/2006/relationships" name="Reinsurance (Details 5)" sheetId="45" state="visible" r:id="rId45"/>
    <sheet xmlns:r="http://schemas.openxmlformats.org/officeDocument/2006/relationships" name="Reserve for Losses and Loss A_3" sheetId="46" state="visible" r:id="rId46"/>
    <sheet xmlns:r="http://schemas.openxmlformats.org/officeDocument/2006/relationships" name="Reserve for Losses and Loss A_4" sheetId="47" state="visible" r:id="rId47"/>
    <sheet xmlns:r="http://schemas.openxmlformats.org/officeDocument/2006/relationships" name="Debt Obligations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apital Stock (Details)"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Stock-Based Compensation (Det_5" sheetId="57" state="visible" r:id="rId57"/>
    <sheet xmlns:r="http://schemas.openxmlformats.org/officeDocument/2006/relationships" name="Dividend Restrictions (Details)" sheetId="58" state="visible" r:id="rId58"/>
    <sheet xmlns:r="http://schemas.openxmlformats.org/officeDocument/2006/relationships" name="Income Taxes (Details)"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Earnings per Share (EPS) (Detai" sheetId="62" state="visible" r:id="rId62"/>
    <sheet xmlns:r="http://schemas.openxmlformats.org/officeDocument/2006/relationships" name="Earnings per Share (EPS) (Det_2" sheetId="63" state="visible" r:id="rId63"/>
    <sheet xmlns:r="http://schemas.openxmlformats.org/officeDocument/2006/relationships" name="Accumulated Other Comprehensi_3" sheetId="64" state="visible" r:id="rId64"/>
    <sheet xmlns:r="http://schemas.openxmlformats.org/officeDocument/2006/relationships" name="Fair Value of Financial Instr_3" sheetId="65" state="visible" r:id="rId65"/>
    <sheet xmlns:r="http://schemas.openxmlformats.org/officeDocument/2006/relationships" name="Statutory Accounting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57</t>
        </is>
      </c>
    </row>
    <row r="9">
      <c r="A9" s="4" t="inlineStr">
        <is>
          <t>Entity Registrant Name</t>
        </is>
      </c>
      <c r="B9" s="4" t="inlineStr">
        <is>
          <t>ESSENT GROUP LTD.</t>
        </is>
      </c>
    </row>
    <row r="10">
      <c r="A10" s="4" t="inlineStr">
        <is>
          <t>Entity Incorporation, State or Country Code</t>
        </is>
      </c>
      <c r="B10" s="4" t="inlineStr">
        <is>
          <t>D0</t>
        </is>
      </c>
    </row>
    <row r="11">
      <c r="A11" s="4" t="inlineStr">
        <is>
          <t>Entity Address, Address Line One</t>
        </is>
      </c>
      <c r="B11" s="4" t="inlineStr">
        <is>
          <t>Clarendon House</t>
        </is>
      </c>
    </row>
    <row r="12">
      <c r="A12" s="4" t="inlineStr">
        <is>
          <t>Entity Address, Address Line Two</t>
        </is>
      </c>
      <c r="B12" s="4" t="inlineStr">
        <is>
          <t>2 Church Street</t>
        </is>
      </c>
    </row>
    <row r="13">
      <c r="A13" s="4" t="inlineStr">
        <is>
          <t>Entity Address, City or Town</t>
        </is>
      </c>
      <c r="B13" s="4" t="inlineStr">
        <is>
          <t>Hamilton</t>
        </is>
      </c>
    </row>
    <row r="14">
      <c r="A14" s="4" t="inlineStr">
        <is>
          <t>Entity Address, Postal Zip Code</t>
        </is>
      </c>
      <c r="B14" s="4" t="inlineStr">
        <is>
          <t>HM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7-9901</t>
        </is>
      </c>
    </row>
    <row r="18">
      <c r="A18" s="4" t="inlineStr">
        <is>
          <t>Title of 12(b) Security</t>
        </is>
      </c>
      <c r="B18" s="4" t="inlineStr">
        <is>
          <t>Common Shares, $0.015 par value</t>
        </is>
      </c>
    </row>
    <row r="19">
      <c r="A19" s="4" t="inlineStr">
        <is>
          <t>Trading Symbol</t>
        </is>
      </c>
      <c r="B19" s="4" t="inlineStr">
        <is>
          <t>ES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423304</v>
      </c>
    </row>
    <row r="28">
      <c r="A28" s="4" t="inlineStr">
        <is>
          <t>Entity Central Index Key</t>
        </is>
      </c>
      <c r="B28" s="4" t="inlineStr">
        <is>
          <t>000144889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Accounting Standards Adopted During 2020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accounting for insurance losses and loss adjustment expenses ("LAE") are not within the scope of this ASU. The provisions of this update were effective for annual and interim periods beginning after December 15, 2019 and we adopted this standard on January 1, 2020 using the modified retrospective approach. The adoption of this ASU did not have a material effect on the Company's consolidated operating results or financial position.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were effective for interim and annual periods beginning after December 15, 2019, with early adoption permitted for the removed disclosures. We adopted this standard on January 1, 2020. The adoption of this ASU did not have a material impact on our condensed consolidated financial statement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e amendments in this update are effective as of March 12, 2020 through December 31, 2022. The Company is evaluating the impact the adoption of this ASU will have on our consolidated operating results an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Investments available for sale consist of the following: September 30, 2020 (In thousands) Amortized Unrealized Unrealized Fair U.S. Treasury securities $ 218,942 $ 10,475 $ — $ 229,417 U.S. agency securities 14,434 206 — 14,640 U.S. agency mortgage-backed securities 920,451 36,594 (464) 956,581 Municipal debt securities (1) 460,862 33,337 (526) 493,673 Non-U.S. government securities 56,049 4,723 (20) 60,752 Corporate debt securities (2) 931,760 54,592 (968) 985,384 Residential and commercial mortgage securities 349,067 18,376 (1,216) 366,227 Asset-backed securities 442,036 2,987 (2,300) 442,723 Money market funds 952,952 — — 952,952 Total investments available for sale $ 4,346,553 $ 161,290 $ (5,494) $ 4,502,349 December 31, 2019 (In thousands) Amortized Unrealized Unrealized Fair U.S. Treasury securities $ 239,087 $ 3,526 $ (407) $ 242,206 U.S. agency securities 33,620 36 (51) 33,605 U.S. agency mortgage-backed securities 836,710 13,956 (2,332) 848,334 Municipal debt securities (1) 339,511 22,245 (118) 361,638 Non-U.S. government securities 52,230 2,812 (47) 54,995 Corporate debt securities (2) 856,638 24,255 (592) 880,301 Residential and commercial mortgage securities 282,840 6,542 (1,101) 288,281 Asset-backed securities 326,589 857 (1,421) 326,025 Money market funds 315,360 2 — 315,362 Total investments available for sale $ 3,282,585 $ 74,231 $ (6,069) $ 3,350,747 September 30, December 31, (1) The following table summarizes municipal debt securities as of : 2020 2019 Special revenue bonds 75.8 % 74.5 % General obligation bonds 20.9 21.3 Certificate of participation bonds 2.6 3.4 Tax allocation bonds 0.6 0.8 Special tax bonds 0.1 — Total 100.0 % 100.0 % September 30, December 31, (2) The following table summarizes corporate debt securities as of : 2020 2019 Financial 32.4 % 34.4 % Consumer, non-cyclical 20.7 20.1 Communications 11.1 10.3 Energy 8.7 8.3 Consumer, cyclical 8.1 7.6 Utilities 5.9 6.2 Technology 5.5 4.8 Industrial 4.1 4.2 Basic materials 3.5 4.1 Total 100.0 % 100.0 % The amortized cost and fair value of investments available for sale at September 30, 2020,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71,773 $ 72,460 Due after 1 but within 5 years 86,919 90,883 Due after 5 but within 10 years 59,266 64,891 Due after 10 years 984 1,183 Subtotal 218,942 229,417 U.S. agency securities: Due in 1 year 8,902 8,982 Due after 1 but within 5 years 5,532 5,658 Subtotal 14,434 14,640 Municipal debt securities: Due in 1 year 586 595 Due after 1 but within 5 years 61,476 65,439 Due after 5 but within 10 years 217,425 234,772 Due after 10 years 181,375 192,867 Subtotal 460,862 493,673 Non-U.S. government securities: Due in 1 year — — Due after 1 but within 5 years 22,713 24,150 Due after 5 but within 10 years 24,240 27,182 Due after 10 years 9,096 9,420 Subtotal 56,049 60,752 Corporate debt securities: Due in 1 year 118,375 119,748 Due after 1 but within 5 years 494,859 519,229 Due after 5 but within 10 years 294,528 321,421 Due after 10 years 23,998 24,986 Subtotal 931,760 985,384 U.S. agency mortgage-backed securities 920,451 956,581 Residential and commercial mortgage securities 349,067 366,227 Asset-backed securities 442,036 442,723 Money market funds 952,952 952,952 Total investments available for sale $ 4,346,553 $ 4,502,349 Gross gains and losses realized on the sale of investments available for sale were as follows: Three Months Ended September 30, Nine Months Ended September 30, (In thousands) 2020 2019 2020 2019 Realized gross gains $ 391 $ 1,326 $ 4,916 $ 3,920 Realized gross losses 124 173 2,354 1,409 The fair value of investments available for sale in an unrealized loss position and the related unrealized losses for which no allowance for credit loss has been recorded were as follows: Less than 12 months 12 months or more Total September 30, 2020 (In thousands) Fair Gross Fair Gross Fair Gross U.S. agency mortgage-backed securities $ 94,850 $ (424) $ 3,371 $ (40) $ 98,221 $ (464) Municipal debt securities 35,948 (526) — — 35,948 (526) Non-U.S. government securities 873 (20) — — 873 (20) Corporate debt securities 109,804 (968) — — 109,804 (968) Residential and commercial mortgage securities 59,339 (671) 9,519 (545) 68,858 (1,216) Asset-backed securities 133,402 (1,113) 72,876 (1,187) 206,278 (2,300) Total $ 434,216 $ (3,722) $ 85,766 $ (1,772) $ 519,982 $ (5,494) Less than 12 months 12 months or more Total December 31, 2019 (In thousands) Fair Gross Fair Gross Fair Gross U.S. Treasury securities $ 29,013 $ (331) $ 42,981 $ (76) $ 71,994 $ (407) U.S. agency securities — — 25,605 (51) 25,605 (51) U.S. agency mortgage-backed securities 101,684 (1,042) 113,866 (1,290) 215,550 (2,332) Municipal debt securities 10,651 (112) 624 (6) 11,275 (118) Non-U.S. government securities 9,664 (47) — — 9,664 (47) Corporate debt securities 83,013 (576) 14,531 (16) 97,544 (592) Residential and commercial mortgage securities 59,341 (1,059) 3,442 (42) 62,783 (1,101) Asset-backed securities 78,813 (202) 109,536 (1,219) 188,349 (1,421) Total $ 372,179 $ (3,369) $ 310,585 $ (2,700) $ 682,764 $ (6,069) At September 30, 2020 and December 31, 2019, we held 315 and 365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September 30, 2020 of any of these securities resulted from a credit loss or other factors, we made inquiries of our investment managers to determine that each issuer was current on its scheduled interest and principal payments. We reviewed the credit rating of these securities noting that over 98% of the securities at September 30, 2020 had investment-grade ratings. We concluded that gross unrealized losses noted above are principally associated with the changes in credit spreads subsequent to purchase rather than due to credit impairment. We recorded impairments of $0.4 million in the nine months ended September 30, 2020 and other-than-temporary impairments of $0.1 million in the nine months ended September 30, 2019 on securities in an unrealized loss position. The impairments resulted from our intent to sell the securities subsequent to the reporting date. The Company's other invested assets at September 30, 2020 and December 31, 2019 totaled $83.1 million and $78.9 million, respectively. Other invested assets are comprised of limited partnership interests which are generally accounted for under the equity method of accounting with changes in value reported in other income. Due to the timing of receiving financial information from these partnerships, the results are generally reported on a one month or quarter lag. The fair value of investments deposited with insurance regulatory authorities to meet statutory requirements was $9.8 million at September 30, 2020 and $9.4 million at December 31, 2019. In connection with its insurance and reinsurance activities, Essent Re is required to maintain assets in trusts for the benefit of its contractual counterparties. The fair value of the investments on deposit in these trusts was $1.0 billion at September 30, 2020 and $805.5 million at December 31, 2019. Essent Guaranty is required to maintain assets on deposit in connection with its fully collateralized reinsurance agreements (see Note 4). The fair value of the assets on deposit was $8.5 million at September 30, 2020 and $6.4 million at December 31, 2019. Essent Guaranty is also required to maintain assets on deposit for the benefit of the sponsor of a fixed income investment commitment. The fair value of the assets on deposit was $12.0 million at September 30, 2020 and $6.4 million at December 31, 2019. Net investment income consists of: Three Months Ended September 30, Nine Months Ended September 30, (In thousands) 2020 2019 2020 2019 Fixed maturities $ 19,952 $ 20,710 $ 61,135 $ 60,633 Short-term investments 86 1,365 1,566 3,733 Gross investment income 20,038 22,075 62,701 64,366 Investment expenses (1,399) (971) (3,563) (2,801) Net investment income $ 18,639 $ 21,104 $ 59,138 $ 61,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densed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Three Months Ended Nine Months Ended (In thousands) 2020 2019 2020 2019 Net premiums written: Direct $ 243,390 $ 208,567 $ 677,414 $ 589,081 Ceded (1) (21,167) (10,263) (57,544) (24,729) Net premiums written $ 222,223 $ 198,304 $ 619,870 $ 564,352 Net premiums earned: Direct $ 243,425 $ 213,736 $ 697,769 $ 594,483 Ceded (1) (21,167) (10,263) (57,544) (24,729) Net premiums earned $ 222,258 $ 203,473 $ 640,225 $ 569,754 (1) Net of profit commission. Quota Share Reinsurance Effective September 1, 2019, Essent Guaranty entered into a quota share reinsurance agreement with a panel of third-party reinsurers (the "QSR Agreement"). Each of the third-party reinsurers has an insurer financial strength rating of A or better by S&amp;P Global Ratings, A.M. Best or both. Under the QSR Agreement, Essent Guaranty will cede premiums earned related to 40% of risk on eligible single premium policies and 20% of risk on all other eligible policies written September 1, 2019 through December 31, 2020, in exchange for reimbursement of ceded claims and claims expenses on covered policies, a 20% ceding commission, and a profit commission of up to 60% that varies directly and inversely with ceded claims. The QSR Agreement is scheduled to terminate on December 31, 2030. Essent Guaranty has certain termination rights under the QSR Agreement, including the option to terminate the QSR Agreement with no termination fee on December 31, 2021, and the option, subject to a termination fee, to terminate the QSR Agreement on December 31, 2022, or annually thereafter. Should Essent Guaranty not exercise its option to terminate the QSR Agreement on December 31, 2021, the maximum profit commission that Essent Guaranty could earn would increase to 63% in 2022 and thereafter. RIF ceded under the QSR Agreement was $5.0 billion as of September 30, 2020.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LIBO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ssent Guaranty has also entered into reinsurance agreements with panels of reinsurers that provide aggregate excess of loss coverage immediately above or pari-passu to the coverage provided by the Radnor Re Transactions. The aggregate excess of loss reinsurance coverage decreases over a ten-year period as the underlying covered mortgages amortize. Essent Guaranty has rights to terminate these reinsurance agreements. The following table summarizes Essent Guaranty's excess of loss reinsurance agreements as of September 30, 2020: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September 30, 2020: (In thousands) Remaining Vintage Year Remaining Remaining ILN Other Reinsurance Total Remaining 2015 &amp; 2016 $ 19,182,623 $ 5,179,608 $ 216,480 $ — $ 216,480 $ 207,813 2017 19,040,243 4,851,958 242,123 165,167 (4) 407,290 219,220 2018 22,096,001 5,601,015 325,537 76,144 (5) 401,681 251,614 2019 (3) 26,346,557 6,698,195 495,889 55,102 (6) 550,991 215,509 Total $ 86,665,424 $ 22,330,776 $ 1,280,029 $ 296,413 $ 1,576,442 $ 894,156 (3) Reinsurance coverage on new insurance written from January 1, 2019 through August 31, 2019. (4) Coverage provided immediately above the coverage provided by Radnor Re 2018-1 Ltd. (5) Coverage provided pari-passu to the coverage provided by Radnor Re 2019-1 Ltd. (6) Coverage provided pari-passu to the coverage provided by Radnor Re 2020-1 Ltd. Based on the level of delinquencies reported to us, the ILN transactions listed above became subject to a "trigger event" as of June 25, 2020. The amortization of principal of the notes issued by the unaffiliated special purpose insurers in connection with the ILNs is suspended and the aggregate excess of loss reinsurance coverage will not amortize during the continuation of a trigger event. In October 2020, Essent Guaranty entered into a fully collateralized reinsurance agreement with Radnor Re 2020-2 Ltd., an unaffiliated special purpose insurer domiciled in Bermuda, that provides for up to $399.2 million of aggregate excess of loss reinsurance coverage at inception for new defaults on a portfolio of mortgage insurance policies issued between September 1, 2019 and July 31, 2020. For the reinsurance coverage period, Essent Guaranty and its affiliates have retained the first layer of $465.7 million of aggregate losses. Radnor Re 2020-2 Ltd. collateralized the coverage by issuing ILNs with ten-year legal maturities in an aggregate amount equal to the initial coverage to unaffiliated investors. The amount of monthly reinsurance premium ceded to the Radnor Re entities will fluctuate due to changes in one-month LIBO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 included in other assets (other accrued liabilities) on our condensed consolidated balance sheet and the estimated net present value of investment earnings on the assets in the reinsurance trust, each as of September 30, 2020: Maximum Exposure to Loss (In thousands) Total VIE Assets On - Balance Sheet Off - Balance Sheet Total Radnor Re 2018-1 Ltd. $ 242,123 $ 489 $ 48 $ 537 Radnor Re 2019-1 Ltd. 325,537 (2,016) 87 (1,929) Radnor Re 2019-2 Ltd. 216,480 (1,485) 40 (1,445) Radnor Re 2020-1 Ltd. 495,889 (1,124) 196 (928) Total $ 1,280,029 $ (4,136) $ 371 $ (3,7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9 Months Ended</t>
        </is>
      </c>
    </row>
    <row r="2">
      <c r="B2" s="2" t="inlineStr">
        <is>
          <t>Sep. 30, 2020</t>
        </is>
      </c>
    </row>
    <row r="3">
      <c r="A3" s="3" t="inlineStr">
        <is>
          <t>Liability for Future Policy Benefits and Unpaid Claims and Claims Adjustment Expense [Abstract]</t>
        </is>
      </c>
    </row>
    <row r="4">
      <c r="A4" s="4" t="inlineStr">
        <is>
          <t>Reserve for Losses and Loss Adjustment Expenses</t>
        </is>
      </c>
      <c r="B4" s="4" t="inlineStr">
        <is>
          <t xml:space="preserve">Reserve for Losses and Loss Adjustment Expenses The following table provides a reconciliation of the beginning and ending reserve balances for losses and loss adjustment expenses (“LAE”) for the nine months ended September 30: ($ in thousands) 2020 2019 Reserve for losses and LAE at beginning of period $ 69,362 $ 49,464 Less: Reinsurance recoverables 71 — Net reserve for losses and LAE at beginning of period 69,291 49,464 Add provision for losses and LAE, net of reinsurance, occurring in: Current period 253,567 37,904 Prior years (14,347) (15,847) Net incurred losses and LAE during the current period 239,220 22,057 Deduct payments for losses and LAE, net of reinsurance, occurring in: Current period 494 657 Prior years 12,178 9,428 Net loss and LAE payments during the current period 12,672 10,085 Net reserve for losses and LAE at end of period 295,839 61,436 Plus: Reinsurance recoverables 11,898 — Reserve for losses and LAE at end of period $ 307,737 $ 61,436 Loans in default at end of period 35,464 5,232 For the nine months ended September 30, 2020, $12.2 million was paid for incurred claims and claim adjustment expenses attributable to insured events of prior years. There has been a $14.3 million favorable prior year development during the nine months ended September 30, 2020. Reserves remaining as of September 30, 2020 for prior years are $42.8 million as a result of re-estimation of unpaid losses and loss adjustment expenses. For the nine months ended September 30, 2019, $9.4 million was paid for incurred claims and claim adjustment expenses attributable to insured events of prior years. There was a $15.8 million favorable prior year development during the nine months ended September 30, 2019. Reserves remaining as of September 30, 2019 for prior years were $24.2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e to business restrictions, stay-at-home orders and travel restrictions initially implemented in March 2020 as a result of COVID-19, unemployment in the United States has increased significantly. As unemployment is one of the most common reasons for borrowers to default on their mortgage, the increase in unemployment has increased the number of delinquencies on the mortgages that we insure and has the potential to increase claim frequencies on defaults. As of September 30, 2020, insu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Credit Facility Essent Group and its subsidiaries, Essent Irish Intermediate Holdings Limited and Essent US Holdings, Inc. (collectively, the "Borrowers"), are parties to a secured credit facility (the “Credit Facility”) with committed capacity of $500 million. The Credit Facility provides for a $275 million revolving credit facility, $225 million of term loans and a $100 million uncommitted line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annual commitment fee rate at September 30, 2020 was 0.25%.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5). As of September 30, 2020, the Company was in compliance with the covenants and $425 million had been borrowed under the Credit Facility with a weighted average interest rate of 1.90%. As of December 31, 2019, $225 million had been borrowed with a weighted average interest rate of 3.51%. On October 14, 2020, the Credit Facility was amended to increase the committed capacity by $125 million to $625 million. The revolving component of the Credit Facility was increased from $275 million to $300 million, and the Borrowers issued $100 million of additional term loans, resulting in $325 million of term loans outstanding. The proceeds of $100 million of additional term loans, as well as Essent Group cash, were used at closing to pay down all amounts outstanding under the revolving component of the Credit Facility. The contractual maturity for borrowings under the Credit Facility was extended to October 16, 2023. The interest rate and other terms of the Credit Facility are substantially unchanged from those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less than $0.1 million related to remedies for each of the nine months ended September 30, 2020 and 2019. As of September 30, 2020, management believes any potential claims for indemnification related to contract underwriting services through September 30, 2020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September 30, 2020,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 Commitments We lease office space for use in our operations under leases accounted for as operating leases. These leases generally include options to extend them for periods of up to ten years. Our option to extend the term of our primary office locations at the greater of existing or prevailing market rates was not recognized in our right-of-use asset and lease liability. When establishing the value of our right-of-use asset and lease liability, we determine the discount rate for the underlying leases using the prevailing market interest rate for a borrowing of the same duration of the lease plus the risk premium inherent in the borrowings under our Credit Facility. Operating lease right-of-use assets of $8.5 million and $10.0 million as of September 30, 2020 and December 31, 2019, respectively, are reported on our condensed consolidated balance sheet as property and equipment. Operating lease liabilities of $10.7 million and $12.6 million as of September 30, 2020 and December 31, 2019, respectively, are reported on our condensed consolidated balance sheet as other accrued liabilities. Total rent expense was $0.6 million for each of the three months ended September 30, 2020 and 2019 and $1.8 million for each of the nine months ended September 30, 2020 and 2019. The following table presents lease cost for the three and nine months ended September 30, 2020 and 2019 and other lease information at September 30, 2020 and 2019: Three Months Ended Nine Months Ended ($ in thousands) 2020 2019 2020 2019 Lease cost: Operating lease cost $ 612 $ 611 $ 1,913 $ 1,808 Short-term lease cost 5 15 15 96 Sublease income (33) (32) (99) (96) Total lease cost $ 584 $ 594 $ 1,829 $ 1,808 Other information: Weighted average remaining lease term - operating leases 4.0 years 4.9 years Weighted average discount rate - operating leases 4.1 % 4.1 % The following table presents a maturity analysis of our lease liabilities as follows at September 30, 2020: (In thousands) 2020 (October 1 through December 31) $ 748 2021 2,999 2022 3,003 2023 2,752 2024 1,334 2025 and thereafter 793 Total lease payments to be paid 11,629 Less: Future interest expense (942) Present value of lease liabilities $ 10,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9 Months Ended</t>
        </is>
      </c>
    </row>
    <row r="2">
      <c r="B2" s="2" t="inlineStr">
        <is>
          <t>Sep. 30, 2020</t>
        </is>
      </c>
    </row>
    <row r="3">
      <c r="A3" s="3" t="inlineStr">
        <is>
          <t>Banking Regulation, Total Capital [Abstract]</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In June 2020, Essent Group completed the sale of 13.8 million common shares in a public offering at a price of $33.25 per share. The total net proceeds from this offering were approximately $440.0 million after deducting underwriting discounts, commissions and other offering expenses. Dividends In February 2020, the Board of Directors declared a quarterly cash dividend of $0.16 per common share which was paid on March 20, 2020. In May 2020, the Board of Directors declared a quarterly cash dividend of $0.16 per common share which was paid on June 12, 2020. In August 2020, the Board of Directors declared a quarterly cash dividend of $0.16 per common share which was paid on September 10, 2020, to shareholders of record on August 31, 2020. In November 2020, the Board of Directors declared a quarterly cash dividend of $0.16 per common share payable on December 10, 2020, to shareholders of record on Decem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In connection with the IPO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 qualified share options, incentive stock options, share appreciation rights, and other share-based or cash-based awards. Nonvested shares and nonvested share units granted under the 2013 Plan have rights to dividends, which entitl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following table summarizes nonvested common share, nonvested common share unit and DEU activity for the nine months ended September 30, 2020: Time and Performance- Time-Based Share Units DEUs (Shares in thousands) Number of Weighted Number of Weighted Number of Weighted Dividend Equivalent Units Weighted Outstanding at beginning of year 394 $ 42.02 169 $ 41.31 351 $ 39.78 5 $ 51.11 Granted 109 51.52 69 51.52 350 48.75 15 33.15 Vested (140) 36.29 (85) 40.47 (192) 37.76 (3) 49.79 Forfeited — N/A — N/A (15) 50.10 — 33.18 Outstanding at September 30, 2020 363 $ 47.09 153 $ 46.34 494 $ 46.61 17 $ 36.21 In February 2020, certain members of senior management were granted nonvested common shares under the Essent Group Ltd. 2013 Long-Term Incentive Plan ("2013 Plan") that were subject to time-based and performance-based vesting. The time-based share awards granted in February 2020 vest in three Performance level Compounded Annual Book Value Nonvested Common &lt;13 % 0 % Threshold 13 % 10 % 14 % 35 % 15 % 60 % 16 % 85 % Maximum ≥17 % 100 % In the event that the compounded annual book value per share growth falls between the performance levels shown above, the nonvested common shares earned will be determined on a straight-line basis between the respective levels shown. In January 2020, time-based share units were issued to all vice president and staff level employees and vest in three three The total fair value on the vesting date of nonvested shares, share units or DEUs that vested was $18.5 million and $24.9 million for the nine months ended September 30, 2020 and 2019, respectively. As of September 30, 2020, there was $28.8 million of total unrecognized compensation expense related to nonvested shares or share units outstanding at September 30, 2020 and we expect to recognize the expense over a weighted average period of 2.0 years. Employees have the option to tender shares to Essent Group to pay the minimum employee statutory withholding taxes associated with shares upon vesting. Common shares tendered by employees to pay employee withholding taxes totaled 141,801 in the nine months ended September 30, 2020. The tendered shares were recorded at cost and included in treasury stock. All treasury stock has been cancelled as of September 30, 2020. Compensation expense, net of forfeitures, and related tax effects recognized in connection with nonvested shares was as follows: Three Months Ended September 30, Nine Months Ended September 30, (In thousands) 2020 2019 2020 2019 Compensation expense $ 4,567 $ 4,170 $ 13,915 $ 12,492 Income tax benefit 864 792 2,650 2,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9 Months Ended</t>
        </is>
      </c>
    </row>
    <row r="2">
      <c r="B2" s="2" t="inlineStr">
        <is>
          <t>Sep. 30, 2020</t>
        </is>
      </c>
    </row>
    <row r="3">
      <c r="A3" s="3" t="inlineStr">
        <is>
          <t>Statutory Accounting Practices, Statutory Amount Available for Dividend Payments [Abstract]</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September 30, 2020, Essent Guaranty had unassigned surplus of approximately $342.7 million. Essent Guaranty did not pay dividends to Essent Group or any intermediate holding companies in the three and nine months ended September 30, 2020 or 2019. As a result of PMIERs guidance issued by the GSEs, effective June 30, 2020 through March 31, 2021, Essent Guaranty is required to obtain GSE written approval before paying a dividend. Essent PA had unassigned surplus of approximately $15.2 million as of September 30, 2020. Essent PA did not pay a dividend in the three and nine months ended September 30, 2020 or 2019.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September 30, 2020, Essent Re had total equity of $1.1 billion. At September 30, 2020, our insurance subsidiaries were in compliance with these rules, regulations and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of September 30, 2020, the statutory income tax rates of the countries where the Company does business are 21% in the United States and 0.0% in Bermuda. The statutory income tax rate of each country is applied against the taxable income from each country to calculate the income tax expense. For the six months ended June 30, 2020, our provision for income taxes was not based on an estimated annual effective rate due to uncertainty regarding the potential impacts of COVID-19 on our results of operations. Accordingly, we were unable to make a reliable estimate of pretax income and the annual effective tax rate for the full year 2020, and the provision for income taxes for the six months ended June 30, 2020 was based on the actual effective tax rate for the year to date period. As of September 30, 2020, we concluded that we had sufficient information regarding the potential impacts of COVID-19 on our results of operations to make a reliable estimate of pretax income and the annual effective tax rate for the full year 2020. Accordingly, the provision for income taxes for the three and nine months ended September 30, 2020 was calculated using an estimated annual effective tax rate of 16.0%. Income tax expense consists of the following components: Three Months Ended September 30, Nine Months Ended September 30, (In thousands) 2020 2019 2020 2019 Current $ 18,991 $ 11,252 $ 37,088 $ 30,605 Deferred 4,904 16,343 17,417 45,317 Total income tax expense $ 23,895 $ 27,595 $ 54,505 $ 75,922 Income tax expense is different from that which would be obtained by applying the applicable statutory income tax rates to income before taxes by jurisdiction (i.e. U.S. 21%; Bermuda 0.0%). The reconciliation of the difference between income tax expense and the expected tax provision at the weighted average tax rate was as follows: Three Months Ended September 30, 2020 2019 ($ in thousands) $ % of pretax $ % of pretax Tax provision at weighted average statutory rates $ 23,260 15.7 % $ 27,304 15.9 % Non-deductible expenses 392 0.3 685 0.4 Tax exempt interest, net of proration (372) (0.3) (339) (0.2) Excess tax benefits from stock-based compensation — — (133) (0.1) Other 615 0.4 78 0.0 Total income tax expense $ 23,895 16.1 % $ 27,595 16.0 % Nine Months Ended September 30, 2020 2019 ($ in thousands) $ % of pretax $ % of pretax Tax provision at weighted average statutory rates $ 53,386 15.5 % $ 77,037 15.9 % Non-deductible expenses 1,813 0.5 1,448 0.3 Tax exempt interest, net of proration (1,072) (0.3) (1,200) (0.2) Excess tax benefits from stock-based compensation (599) (0.2) (2,111) (0.4) Other 977 0.3 748 0.1 Total income tax expense $ 54,505 15.8 % $ 75,922 15.7 % We provide deferred taxes to reflect the estimated future tax effects of the differences between the financial statement and tax bases of assets and liabilities using currently enacted tax laws. The net deferred tax liability was comprised of the following: September 30, December 31, (In thousands) 2020 2019 Deferred tax assets $ 29,422 $ 29,392 Deferred tax liabilities (310,928) (279,012) Net deferred tax liability $ (281,506) $ (249,620) The components of the net deferred tax liability were as follows: September 30, December 31, (In thousands) 2020 2019 Contingency reserves $ (279,107) $ (261,855) Unrealized (gain) loss on investments (27,683) (13,214) Unearned premium reserve 15,882 16,641 Accrued expenses 4,175 3,391 Deferred policy acquisition costs (3,508) (3,298) Unearned ceding commissions 3,036 3,227 Loss reserves 1,824 416 Nonvested shares 1,300 2,426 Start-up expenditures, net 1,206 1,410 Fixed assets 1,122 1,502 Change in fair market value of derivatives 869 370 Investments in limited partnerships (400) (400) Prepaid expenses (131) (132) Loss reserves - TCJA transition adjustment (99) (113) Organizational expenditures 8 9 Net deferred tax liability $ (281,506) $ (249,620)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non-interest-bearing United States Mortgage Guaranty Tax and Loss Bonds ("T&amp;L Bonds") issued by the Treasury Department in an amount equal to the tax benefit derived from deducting any portion of our statutory contingency reserves. During the nine months ended September 30, 2020, we had purchases of T&amp;L Bonds in the amount of $17.3 million and for the year ended December 31, 2019, we had net purchases of T&amp;L Bonds in the amount of $59.5 million. As of September 30, 2020 and December 31, 2019, we held $279.1 million and $261.9 million of T&amp;L Bond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Investments</t>
        </is>
      </c>
    </row>
    <row r="3">
      <c r="A3" s="4" t="inlineStr">
        <is>
          <t>Total investments available for sale</t>
        </is>
      </c>
      <c r="B3" s="6" t="n">
        <v>4502349</v>
      </c>
      <c r="C3" s="6" t="n">
        <v>3350747</v>
      </c>
    </row>
    <row r="4">
      <c r="A4" s="4" t="inlineStr">
        <is>
          <t>Other invested assets</t>
        </is>
      </c>
      <c r="B4" s="5" t="n">
        <v>83063</v>
      </c>
      <c r="C4" s="5" t="n">
        <v>78873</v>
      </c>
    </row>
    <row r="5">
      <c r="A5" s="4" t="inlineStr">
        <is>
          <t>Total investments</t>
        </is>
      </c>
      <c r="B5" s="5" t="n">
        <v>4585412</v>
      </c>
      <c r="C5" s="5" t="n">
        <v>3429620</v>
      </c>
    </row>
    <row r="6">
      <c r="A6" s="4" t="inlineStr">
        <is>
          <t>Cash</t>
        </is>
      </c>
      <c r="B6" s="5" t="n">
        <v>118691</v>
      </c>
      <c r="C6" s="5" t="n">
        <v>71350</v>
      </c>
    </row>
    <row r="7">
      <c r="A7" s="4" t="inlineStr">
        <is>
          <t>Accrued investment income</t>
        </is>
      </c>
      <c r="B7" s="5" t="n">
        <v>19152</v>
      </c>
      <c r="C7" s="5" t="n">
        <v>18535</v>
      </c>
    </row>
    <row r="8">
      <c r="A8" s="4" t="inlineStr">
        <is>
          <t>Accounts receivable</t>
        </is>
      </c>
      <c r="B8" s="5" t="n">
        <v>45434</v>
      </c>
      <c r="C8" s="5" t="n">
        <v>40655</v>
      </c>
    </row>
    <row r="9">
      <c r="A9" s="4" t="inlineStr">
        <is>
          <t>Deferred policy acquisition costs</t>
        </is>
      </c>
      <c r="B9" s="5" t="n">
        <v>16704</v>
      </c>
      <c r="C9" s="5" t="n">
        <v>15705</v>
      </c>
    </row>
    <row r="10">
      <c r="A10" s="4" t="inlineStr">
        <is>
          <t>Property and equipment (at cost, less accumulated depreciation of $60,161 in 2020 and $57,639 in 2019)</t>
        </is>
      </c>
      <c r="B10" s="5" t="n">
        <v>14596</v>
      </c>
      <c r="C10" s="5" t="n">
        <v>17308</v>
      </c>
    </row>
    <row r="11">
      <c r="A11" s="4" t="inlineStr">
        <is>
          <t>Prepaid federal income tax</t>
        </is>
      </c>
      <c r="B11" s="5" t="n">
        <v>279136</v>
      </c>
      <c r="C11" s="5" t="n">
        <v>261885</v>
      </c>
    </row>
    <row r="12">
      <c r="A12" s="4" t="inlineStr">
        <is>
          <t>Other assets</t>
        </is>
      </c>
      <c r="B12" s="5" t="n">
        <v>27963</v>
      </c>
      <c r="C12" s="5" t="n">
        <v>18367</v>
      </c>
    </row>
    <row r="13">
      <c r="A13" s="4" t="inlineStr">
        <is>
          <t>Total assets</t>
        </is>
      </c>
      <c r="B13" s="5" t="n">
        <v>5107088</v>
      </c>
      <c r="C13" s="5" t="n">
        <v>3873425</v>
      </c>
    </row>
    <row r="14">
      <c r="A14" s="3" t="inlineStr">
        <is>
          <t>Liabilities</t>
        </is>
      </c>
    </row>
    <row r="15">
      <c r="A15" s="4" t="inlineStr">
        <is>
          <t>Reserve for losses and LAE</t>
        </is>
      </c>
      <c r="B15" s="5" t="n">
        <v>307737</v>
      </c>
      <c r="C15" s="5" t="n">
        <v>69362</v>
      </c>
    </row>
    <row r="16">
      <c r="A16" s="4" t="inlineStr">
        <is>
          <t>Unearned premium reserve</t>
        </is>
      </c>
      <c r="B16" s="5" t="n">
        <v>258532</v>
      </c>
      <c r="C16" s="5" t="n">
        <v>278887</v>
      </c>
    </row>
    <row r="17">
      <c r="A17" s="4" t="inlineStr">
        <is>
          <t>Net deferred tax liability</t>
        </is>
      </c>
      <c r="B17" s="5" t="n">
        <v>281506</v>
      </c>
      <c r="C17" s="5" t="n">
        <v>249620</v>
      </c>
    </row>
    <row r="18">
      <c r="A18" s="4" t="inlineStr">
        <is>
          <t>Credit facility borrowings (at carrying value, less unamortized deferred costs of $342 in 2020 and $763 in 2019)</t>
        </is>
      </c>
      <c r="B18" s="5" t="n">
        <v>424658</v>
      </c>
      <c r="C18" s="5" t="n">
        <v>224237</v>
      </c>
    </row>
    <row r="19">
      <c r="A19" s="4" t="inlineStr">
        <is>
          <t>Other accrued liabilities</t>
        </is>
      </c>
      <c r="B19" s="5" t="n">
        <v>88111</v>
      </c>
      <c r="C19" s="5" t="n">
        <v>66474</v>
      </c>
    </row>
    <row r="20">
      <c r="A20" s="4" t="inlineStr">
        <is>
          <t>Total liabilities</t>
        </is>
      </c>
      <c r="B20" s="5" t="n">
        <v>1360544</v>
      </c>
      <c r="C20" s="5" t="n">
        <v>888580</v>
      </c>
    </row>
    <row r="21">
      <c r="A21" s="4" t="inlineStr">
        <is>
          <t>Commitments and contingencies (see Note 7)</t>
        </is>
      </c>
      <c r="B21" s="4" t="inlineStr">
        <is>
          <t xml:space="preserve"> </t>
        </is>
      </c>
      <c r="C21" s="4" t="inlineStr">
        <is>
          <t xml:space="preserve"> </t>
        </is>
      </c>
    </row>
    <row r="22">
      <c r="A22" s="3" t="inlineStr">
        <is>
          <t>Stockholders’ Equity</t>
        </is>
      </c>
    </row>
    <row r="23">
      <c r="A23" s="4" t="inlineStr">
        <is>
          <t>Common shares, $0.015 par value: Authorized - 233,333; issued and outstanding - 112,423 shares in 2020 and 98,394 shares in 2019</t>
        </is>
      </c>
      <c r="B23" s="5" t="n">
        <v>1686</v>
      </c>
      <c r="C23" s="5" t="n">
        <v>1476</v>
      </c>
    </row>
    <row r="24">
      <c r="A24" s="4" t="inlineStr">
        <is>
          <t>Additional paid-in capital</t>
        </is>
      </c>
      <c r="B24" s="5" t="n">
        <v>1566448</v>
      </c>
      <c r="C24" s="5" t="n">
        <v>1118655</v>
      </c>
    </row>
    <row r="25">
      <c r="A25" s="4" t="inlineStr">
        <is>
          <t>Accumulated other comprehensive income</t>
        </is>
      </c>
      <c r="B25" s="5" t="n">
        <v>132434</v>
      </c>
      <c r="C25" s="5" t="n">
        <v>56187</v>
      </c>
    </row>
    <row r="26">
      <c r="A26" s="4" t="inlineStr">
        <is>
          <t>Retained earnings</t>
        </is>
      </c>
      <c r="B26" s="5" t="n">
        <v>2045976</v>
      </c>
      <c r="C26" s="5" t="n">
        <v>1808527</v>
      </c>
    </row>
    <row r="27">
      <c r="A27" s="4" t="inlineStr">
        <is>
          <t>Total stockholders’ equity</t>
        </is>
      </c>
      <c r="B27" s="5" t="n">
        <v>3746544</v>
      </c>
      <c r="C27" s="5" t="n">
        <v>2984845</v>
      </c>
    </row>
    <row r="28">
      <c r="A28" s="4" t="inlineStr">
        <is>
          <t>Total liabilities and stockholders’ equity</t>
        </is>
      </c>
      <c r="B28" s="5" t="n">
        <v>5107088</v>
      </c>
      <c r="C28" s="5" t="n">
        <v>3873425</v>
      </c>
    </row>
    <row r="29">
      <c r="A29" s="4" t="inlineStr">
        <is>
          <t>Fixed maturities available for sale, at fair value (amortized cost: 2020 — $3,393,601; 2019 — $2,967,225)</t>
        </is>
      </c>
    </row>
    <row r="30">
      <c r="A30" s="3" t="inlineStr">
        <is>
          <t>Investments</t>
        </is>
      </c>
    </row>
    <row r="31">
      <c r="A31" s="4" t="inlineStr">
        <is>
          <t>Total investments available for sale</t>
        </is>
      </c>
      <c r="B31" s="5" t="n">
        <v>3549397</v>
      </c>
      <c r="C31" s="5" t="n">
        <v>3035385</v>
      </c>
    </row>
    <row r="32">
      <c r="A32" s="4" t="inlineStr">
        <is>
          <t>Short-term investments available for sale, at fair value (amortized cost: 2020 — $952,952; 2019 — $315,360)</t>
        </is>
      </c>
    </row>
    <row r="33">
      <c r="A33" s="3" t="inlineStr">
        <is>
          <t>Investments</t>
        </is>
      </c>
    </row>
    <row r="34">
      <c r="A34" s="4" t="inlineStr">
        <is>
          <t>Total investments available for sale</t>
        </is>
      </c>
      <c r="B34" s="6" t="n">
        <v>952952</v>
      </c>
      <c r="C34" s="6" t="n">
        <v>315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Three Months Ended Nine Months Ended (In thousands, except per share amounts) 2020 2019 2020 2019 Net income $ 124,536 $ 144,630 $ 289,439 $ 408,755 Basic weighted average shares outstanding 111,908 97,822 104,147 97,739 Dilutive effect of nonvested shares 226 435 236 439 Diluted weighted average shares outstanding 112,134 98,257 104,383 98,178 Basic earnings per share $ 1.11 $ 1.48 $ 2.78 $ 4.18 Diluted earnings per share $ 1.11 $ 1.47 $ 2.77 $ 4.16 There were 369,460 and 203 antidilutive shares for the three months ended September 30, 2020 and 2019, respectively, and 433,548 and 52,766 antidilutive shares for the nine months ended September 30, 2020 and 2019, respectively. The nonvested performance-based share awards are considered contingently issuable for purposes of the EPS calculation. Based on the compounded annual book value per share growth as of September 30, 2020, the following percentages of the performance-based share awards would be issuable under the terms of the arrangements if September 30, 2020 was the end of the contingency period: 2018 Performance-Based Grants 100 % 2019 Performance-Based Grants 100 % 2020 Performance-Based Grants — % Based on the compounded annual book value per share growth as of September 30, 2019, 100% of all performance-based share awards would have been issuable under the terms of the arrangements if September 30, 2019 was the end of the contingenc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presents the rollforward of accumulated other comprehensive income (loss) for the three and nine months ended September 30, 2020 and 2019: Three Months Ended September 30, 2020 2019 (In thousands) Before Tax Tax Effect Net of Tax Before Tax Tax Effect Net of Tax Balance at beginning of period $ 144,225 $ (23,827) $ 120,398 $ 56,122 $ (10,762) $ 45,360 Other comprehensive income (loss): Unrealized holding gains (losses) on investments: Unrealized holding gains arising during the period 16,159 (3,910) 12,249 22,160 (3,883) 18,277 Less: Reclassification adjustment for gains included in net income (1) (267) 54 (213) (1,153) 243 (910) Net unrealized gains on investments 15,892 (3,856) 12,036 21,007 (3,640) 17,367 Other comprehensive income 15,892 (3,856) 12,036 21,007 (3,640) 17,367 Balance at end of period $ 160,117 $ (27,683) $ 132,434 $ 77,129 $ (14,402) $ 62,727 Nine Months Ended September 30, 2020 2019 (In thousands) Before Tax Tax Effect Net of Tax Before Tax Tax Effect Net of Tax Balance at beginning of year $ 69,401 $ (13,214) $ 56,187 $ (33,276) $ 4,283 $ (28,993) Other comprehensive income (loss): Unrealized holding gains (losses) on investments: Unrealized holding gains arising during the period 92,849 (14,851) 77,998 112,801 (19,165) 93,636 Less: Reclassification adjustment for gains included in net income (1) (2,133) 382 (1,751) (2,396) 480 (1,916) Net unrealized gains on investments 90,716 (14,469) 76,247 110,405 (18,685) 91,720 Other comprehensive income 90,716 (14,469) 76,247 110,405 (18,685) 91,720 Balance at end of period $ 160,117 $ (27,683) $ 132,434 $ 77,129 $ (14,402) $ 62,727 (1) Included in net realized investment gains (losses) on our condensed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September 30, 2020 (In thousands) Quoted Prices Significant Significant Total Recurring fair value measurements Financial Assets: U.S. Treasury securities $ 229,417 $ — $ — $ 229,417 U.S. agency securities — 14,640 — 14,640 U.S. agency mortgage-backed securities — 956,581 — 956,581 Municipal debt securities — 493,673 — 493,673 Non-U.S. government securities — 60,752 — 60,752 Corporate debt securities — 985,384 — 985,384 Residential and commercial mortgage securities — 366,227 — 366,227 Asset-backed securities — 442,723 — 442,723 Money market funds 952,952 — — 952,952 Total assets at fair value (1) $ 1,182,369 $ 3,319,980 $ — $ 4,502,349 December 31, 2019 (In thousands) Quoted Prices Significant Significant Total Recurring fair value measurements Financial Assets: U.S. Treasury securities $ 242,206 $ — $ — $ 242,206 U.S. agency securities — 33,605 — 33,605 U.S. agency mortgage-backed securities — 848,334 — 848,334 Municipal debt securities — 361,638 — 361,638 Non-U.S. government securities — 54,995 — 54,995 Corporate debt securities — 880,301 — 880,301 Residential and commercial mortgage securities — 288,281 — 288,281 Asset-backed securities — 326,025 — 326,025 Money market funds 315,362 — — 315,362 Total assets at fair value (1) $ 557,568 $ 2,793,179 $ — $ 3,350,747 (1) Does not include the fair value of embedded derivatives, which we have accounted for separately as freestanding derivatives and included in other assets or other accrued liabilities in our condensed consolidated balance sheet. See Note 4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9 Months Ended</t>
        </is>
      </c>
    </row>
    <row r="2">
      <c r="B2" s="2" t="inlineStr">
        <is>
          <t>Sep. 30, 2020</t>
        </is>
      </c>
    </row>
    <row r="3">
      <c r="A3" s="3" t="inlineStr">
        <is>
          <t>Insurance [Abstract]</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nine months ended September 30: (In thousands) 2020 2019 Essent Guaranty Statutory net income $ 236,345 $ 323,300 Statutory surplus 1,048,040 985,266 Contingency reserve liability 1,423,364 1,122,694 Essent PA Statutory net income $ 3,745 $ 6,285 Statutory surplus 54,176 52,133 Contingency reserve liability 55,413 51,975 Net income determined in accordance with statutory accounting practices differs from GAAP. In 2020 and 2019,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September 30, 2020 and 2019,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September 30, 2020,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During the nine months ended September 30, 2020, Essent Guaranty increased its contingency reserve by $226.1 million and Essent PA increased its contingency reserve by $2.5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Essent Guaranty and Essent PA did not release any amounts from their contingency reserves in the nine months ended September 30, 2020 or 2019.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9, all such requirements were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Accounting Standards Adopted During 2020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accounting for insurance losses and loss adjustment expenses ("LAE") are not within the scope of this ASU. The provisions of this update were effective for annual and interim periods beginning after December 15, 2019 and we adopted this standard on January 1, 2020 using the modified retrospective approach. The adoption of this ASU did not have a material effect on the Company's consolidated operating results or financial position.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were effective for interim and annual periods beginning after December 15, 2019, with early adoption permitted for the removed disclosures. We adopted this standard on January 1, 2020. The adoption of this ASU did not have a material impact on our condensed consolidated financial statements. Accounting Standards Not Yet Adopted In March 2020, the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e amendments in this update are effective as of March 12, 2020 through December 31, 2022. The Company is evaluating the impact the adoption of this ASU will have on our consolidated operating results and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 available for sale</t>
        </is>
      </c>
      <c r="B4" s="4" t="inlineStr">
        <is>
          <t>Investments available for sale consist of the following: September 30, 2020 (In thousands) Amortized Unrealized Unrealized Fair U.S. Treasury securities $ 218,942 $ 10,475 $ — $ 229,417 U.S. agency securities 14,434 206 — 14,640 U.S. agency mortgage-backed securities 920,451 36,594 (464) 956,581 Municipal debt securities (1) 460,862 33,337 (526) 493,673 Non-U.S. government securities 56,049 4,723 (20) 60,752 Corporate debt securities (2) 931,760 54,592 (968) 985,384 Residential and commercial mortgage securities 349,067 18,376 (1,216) 366,227 Asset-backed securities 442,036 2,987 (2,300) 442,723 Money market funds 952,952 — — 952,952 Total investments available for sale $ 4,346,553 $ 161,290 $ (5,494) $ 4,502,349 December 31, 2019 (In thousands) Amortized Unrealized Unrealized Fair U.S. Treasury securities $ 239,087 $ 3,526 $ (407) $ 242,206 U.S. agency securities 33,620 36 (51) 33,605 U.S. agency mortgage-backed securities 836,710 13,956 (2,332) 848,334 Municipal debt securities (1) 339,511 22,245 (118) 361,638 Non-U.S. government securities 52,230 2,812 (47) 54,995 Corporate debt securities (2) 856,638 24,255 (592) 880,301 Residential and commercial mortgage securities 282,840 6,542 (1,101) 288,281 Asset-backed securities 326,589 857 (1,421) 326,025 Money market funds 315,360 2 — 315,362 Total investments available for sale $ 3,282,585 $ 74,231 $ (6,069) $ 3,350,747 September 30, December 31, (1) The following table summarizes municipal debt securities as of : 2020 2019 Special revenue bonds 75.8 % 74.5 % General obligation bonds 20.9 21.3 Certificate of participation bonds 2.6 3.4 Tax allocation bonds 0.6 0.8 Special tax bonds 0.1 — Total 100.0 % 100.0 % September 30, December 31, (2) The following table summarizes corporate debt securities as of : 2020 2019 Financial 32.4 % 34.4 % Consumer, non-cyclical 20.7 20.1 Communications 11.1 10.3 Energy 8.7 8.3 Consumer, cyclical 8.1 7.6 Utilities 5.9 6.2 Technology 5.5 4.8 Industrial 4.1 4.2 Basic materials 3.5 4.1 Total 100.0 % 100.0 %</t>
        </is>
      </c>
    </row>
    <row r="5">
      <c r="A5" s="4" t="inlineStr">
        <is>
          <t>Schedule of amortized cost and fair value of investments available for sale by contractual maturity</t>
        </is>
      </c>
      <c r="B5" s="4" t="inlineStr">
        <is>
          <t xml:space="preserve">The amortized cost and fair value of investments available for sale at September 30, 2020,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71,773 $ 72,460 Due after 1 but within 5 years 86,919 90,883 Due after 5 but within 10 years 59,266 64,891 Due after 10 years 984 1,183 Subtotal 218,942 229,417 U.S. agency securities: Due in 1 year 8,902 8,982 Due after 1 but within 5 years 5,532 5,658 Subtotal 14,434 14,640 Municipal debt securities: Due in 1 year 586 595 Due after 1 but within 5 years 61,476 65,439 Due after 5 but within 10 years 217,425 234,772 Due after 10 years 181,375 192,867 Subtotal 460,862 493,673 Non-U.S. government securities: Due in 1 year — — Due after 1 but within 5 years 22,713 24,150 Due after 5 but within 10 years 24,240 27,182 Due after 10 years 9,096 9,420 Subtotal 56,049 60,752 Corporate debt securities: Due in 1 year 118,375 119,748 Due after 1 but within 5 years 494,859 519,229 Due after 5 but within 10 years 294,528 321,421 Due after 10 years 23,998 24,986 Subtotal 931,760 985,384 U.S. agency mortgage-backed securities 920,451 956,581 Residential and commercial mortgage securities 349,067 366,227 Asset-backed securities 442,036 442,723 Money market funds 952,952 952,952 Total investments available for sale $ 4,346,553 $ 4,502,349 </t>
        </is>
      </c>
    </row>
    <row r="6">
      <c r="A6" s="4" t="inlineStr">
        <is>
          <t>Schedule of realized gross gains and losses on sale of investments available for sale</t>
        </is>
      </c>
      <c r="B6" s="4" t="inlineStr">
        <is>
          <t xml:space="preserve">Gross gains and losses realized on the sale of investments available for sale were as follows: Three Months Ended September 30, Nine Months Ended September 30, (In thousands) 2020 2019 2020 2019 Realized gross gains $ 391 $ 1,326 $ 4,916 $ 3,920 Realized gross losses 124 173 2,354 1,409 </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September 30, 2020 (In thousands) Fair Gross Fair Gross Fair Gross U.S. agency mortgage-backed securities $ 94,850 $ (424) $ 3,371 $ (40) $ 98,221 $ (464) Municipal debt securities 35,948 (526) — — 35,948 (526) Non-U.S. government securities 873 (20) — — 873 (20) Corporate debt securities 109,804 (968) — — 109,804 (968) Residential and commercial mortgage securities 59,339 (671) 9,519 (545) 68,858 (1,216) Asset-backed securities 133,402 (1,113) 72,876 (1,187) 206,278 (2,300) Total $ 434,216 $ (3,722) $ 85,766 $ (1,772) $ 519,982 $ (5,494) Less than 12 months 12 months or more Total December 31, 2019 (In thousands) Fair Gross Fair Gross Fair Gross U.S. Treasury securities $ 29,013 $ (331) $ 42,981 $ (76) $ 71,994 $ (407) U.S. agency securities — — 25,605 (51) 25,605 (51) U.S. agency mortgage-backed securities 101,684 (1,042) 113,866 (1,290) 215,550 (2,332) Municipal debt securities 10,651 (112) 624 (6) 11,275 (118) Non-U.S. government securities 9,664 (47) — — 9,664 (47) Corporate debt securities 83,013 (576) 14,531 (16) 97,544 (592) Residential and commercial mortgage securities 59,341 (1,059) 3,442 (42) 62,783 (1,101) Asset-backed securities 78,813 (202) 109,536 (1,219) 188,349 (1,421) Total $ 372,179 $ (3,369) $ 310,585 $ (2,700) $ 682,764 $ (6,069)</t>
        </is>
      </c>
    </row>
    <row r="8">
      <c r="A8" s="4" t="inlineStr">
        <is>
          <t>Schedule of net investment income</t>
        </is>
      </c>
      <c r="B8" s="4" t="inlineStr">
        <is>
          <t xml:space="preserve">Net investment income consists of: Three Months Ended September 30, Nine Months Ended September 30, (In thousands) 2020 2019 2020 2019 Fixed maturities $ 19,952 $ 20,710 $ 61,135 $ 60,633 Short-term investments 86 1,365 1,566 3,733 Gross investment income 20,038 22,075 62,701 64,366 Investment expenses (1,399) (971) (3,563) (2,801) Net investment income $ 18,639 $ 21,104 $ 59,138 $ 61,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Effect of reinsurance</t>
        </is>
      </c>
      <c r="B4" s="4" t="inlineStr">
        <is>
          <t>The effect of reinsurance on net premiums written and earned is as follows: Three Months Ended Nine Months Ended (In thousands) 2020 2019 2020 2019 Net premiums written: Direct $ 243,390 $ 208,567 $ 677,414 $ 589,081 Ceded (1) (21,167) (10,263) (57,544) (24,729) Net premiums written $ 222,223 $ 198,304 $ 619,870 $ 564,352 Net premiums earned: Direct $ 243,425 $ 213,736 $ 697,769 $ 594,483 Ceded (1) (21,167) (10,263) (57,544) (24,729) Net premiums earned $ 222,258 $ 203,473 $ 640,225 $ 569,754 (1) Net of profit commission.</t>
        </is>
      </c>
    </row>
    <row r="5">
      <c r="A5" s="4" t="inlineStr">
        <is>
          <t>Schedule of coverages and retentions</t>
        </is>
      </c>
      <c r="B5" s="4" t="inlineStr">
        <is>
          <t>The following table summarizes Essent Guaranty's excess of loss reinsurance agreements as of September 30, 2020: Vintage Year Reinsurer Effective Date Optional Termination Date 2015 &amp; 2016 Radnor Re 2019-2 Ltd. June 20, 2019 June 25, 2024 2017 Radnor Re 2018-1 Ltd. March 22, 2018 March 25, 2023 (1) 2017 Panel of Reinsurers November 1, 2018 October 1, 2023 (2) 2018 Radnor Re 2019-1 Ltd. February 28, 2019 February 25, 2026 2018 Panel of Reinsurers February 28, 2019 February 25, 2026 2019 Radnor Re 2020-1 Ltd. January 30, 2020 January 25, 2027 2019 Panel of Reinsurers January 30, 2020 January 25, 2027 (1) If the reinsurance agreement is not terminated at the optional termination date, the risk margin component of the reinsurance premium increases by 50%. (2) If the reinsurance agreement is not terminated at the optional termination date, the reinsurance premium increases by 50%. The following table summarizes Essent Guaranty's excess of loss reinsurance coverages and retentions as of September 30, 2020: (In thousands) Remaining Vintage Year Remaining Remaining ILN Other Reinsurance Total Remaining 2015 &amp; 2016 $ 19,182,623 $ 5,179,608 $ 216,480 $ — $ 216,480 $ 207,813 2017 19,040,243 4,851,958 242,123 165,167 (4) 407,290 219,220 2018 22,096,001 5,601,015 325,537 76,144 (5) 401,681 251,614 2019 (3) 26,346,557 6,698,195 495,889 55,102 (6) 550,991 215,509 Total $ 86,665,424 $ 22,330,776 $ 1,280,029 $ 296,413 $ 1,576,442 $ 894,156 (3) Reinsurance coverage on new insurance written from January 1, 2019 through August 31, 2019. (4) Coverage provided immediately above the coverage provided by Radnor Re 2018-1 Ltd. (5) Coverage provided pari-passu to the coverage provided by Radnor Re 2019-1 Ltd. (6) Coverage provided pari-passu to the coverage provided by Radnor Re 2020-1 Ltd.</t>
        </is>
      </c>
    </row>
    <row r="6">
      <c r="A6" s="4" t="inlineStr">
        <is>
          <t>Schedule of VIE assets and maximum exposure</t>
        </is>
      </c>
      <c r="B6" s="4" t="inlineStr">
        <is>
          <t>The following table presents total assets of each Radnor Re special purpose insurer as well as our maximum exposure to loss associated with each Radnor Re entity, representing the fair value of the embedded derivative included in other assets (other accrued liabilities) on our condensed consolidated balance sheet and the estimated net present value of investment earnings on the assets in the reinsurance trust, each as of September 30, 2020: Maximum Exposure to Loss (In thousands) Total VIE Assets On - Balance Sheet Off - Balance Sheet Total Radnor Re 2018-1 Ltd. $ 242,123 $ 489 $ 48 $ 537 Radnor Re 2019-1 Ltd. 325,537 (2,016) 87 (1,929) Radnor Re 2019-2 Ltd. 216,480 (1,485) 40 (1,445) Radnor Re 2020-1 Ltd. 495,889 (1,124) 196 (928) Total $ 1,280,029 $ (4,136) $ 371 $ (3,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0</t>
        </is>
      </c>
    </row>
    <row r="3">
      <c r="A3" s="3" t="inlineStr">
        <is>
          <t>Liability for Future Policy Benefits and Unpaid Claims and Claims Adjustment Expense [Abstract]</t>
        </is>
      </c>
    </row>
    <row r="4">
      <c r="A4" s="4" t="inlineStr">
        <is>
          <t>Schedule of reconciliation of beginning and ending reserve balances for losses and loss adjustment expenses (LAE)</t>
        </is>
      </c>
      <c r="B4" s="4" t="inlineStr">
        <is>
          <t xml:space="preserve">The following table provides a reconciliation of the beginning and ending reserve balances for losses and loss adjustment expenses (“LAE”) for the nine months ended September 30: ($ in thousands) 2020 2019 Reserve for losses and LAE at beginning of period $ 69,362 $ 49,464 Less: Reinsurance recoverables 71 — Net reserve for losses and LAE at beginning of period 69,291 49,464 Add provision for losses and LAE, net of reinsurance, occurring in: Current period 253,567 37,904 Prior years (14,347) (15,847) Net incurred losses and LAE during the current period 239,220 22,057 Deduct payments for losses and LAE, net of reinsurance, occurring in: Current period 494 657 Prior years 12,178 9,428 Net loss and LAE payments during the current period 12,672 10,085 Net reserve for losses and LAE at end of period 295,839 61,436 Plus: Reinsurance recoverables 11,898 — Reserve for losses and LAE at end of period $ 307,737 $ 61,436 Loans in default at end of period 35,464 5,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cost and other information</t>
        </is>
      </c>
      <c r="B4" s="4" t="inlineStr">
        <is>
          <t>The following table presents lease cost for the three and nine months ended September 30, 2020 and 2019 and other lease information at September 30, 2020 and 2019: Three Months Ended Nine Months Ended ($ in thousands) 2020 2019 2020 2019 Lease cost: Operating lease cost $ 612 $ 611 $ 1,913 $ 1,808 Short-term lease cost 5 15 15 96 Sublease income (33) (32) (99) (96) Total lease cost $ 584 $ 594 $ 1,829 $ 1,808 Other information: Weighted average remaining lease term - operating leases 4.0 years 4.9 years Weighted average discount rate - operating leases 4.1 % 4.1 %</t>
        </is>
      </c>
    </row>
    <row r="5">
      <c r="A5" s="4" t="inlineStr">
        <is>
          <t>Schedule of lease liability maturity</t>
        </is>
      </c>
      <c r="B5" s="4" t="inlineStr">
        <is>
          <t xml:space="preserve">The following table presents a maturity analysis of our lease liabilities as follows at September 30, 2020: (In thousands) 2020 (October 1 through December 31) $ 748 2021 2,999 2022 3,003 2023 2,752 2024 1,334 2025 and thereafter 793 Total lease payments to be paid 11,629 Less: Future interest expense (942) Present value of lease liabilities $ 10,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nonvested Common Share and nonvested Common Share unit activity</t>
        </is>
      </c>
      <c r="B4" s="4" t="inlineStr">
        <is>
          <t xml:space="preserve">The following table summarizes nonvested common share, nonvested common share unit and DEU activity for the nine months ended September 30, 2020: Time and Performance- Time-Based Share Units DEUs (Shares in thousands) Number of Weighted Number of Weighted Number of Weighted Dividend Equivalent Units Weighted Outstanding at beginning of year 394 $ 42.02 169 $ 41.31 351 $ 39.78 5 $ 51.11 Granted 109 51.52 69 51.52 350 48.75 15 33.15 Vested (140) 36.29 (85) 40.47 (192) 37.76 (3) 49.79 Forfeited — N/A — N/A (15) 50.10 — 33.18 Outstanding at September 30, 2020 363 $ 47.09 153 $ 46.34 494 $ 46.61 17 $ 36.21 </t>
        </is>
      </c>
    </row>
    <row r="5">
      <c r="A5" s="4" t="inlineStr">
        <is>
          <t>Schedule of portion of nonvested Common Shares earned based upon achievement of compounded annual book value per share growth</t>
        </is>
      </c>
      <c r="B5" s="4" t="inlineStr">
        <is>
          <t>The portion of these nonvested performance-based share awards that will be earned based upon the achievement of compounded annual book value per share growth is as follows: Performance level Compounded Annual Book Value Nonvested Common &lt;13 % 0 % Threshold 13 % 10 % 14 % 35 % 15 % 60 % 16 % 85 % Maximum ≥17 % 100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was as follows: Three Months Ended September 30, Nine Months Ended September 30, (In thousands) 2020 2019 2020 2019 Compensation expense $ 4,567 $ 4,170 $ 13,915 $ 12,492 Income tax benefit 864 792 2,650 2,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0</t>
        </is>
      </c>
      <c r="C1" s="2" t="inlineStr">
        <is>
          <t>Dec. 31, 2019</t>
        </is>
      </c>
    </row>
    <row r="2">
      <c r="A2" s="3" t="inlineStr">
        <is>
          <t>Investment available for sale</t>
        </is>
      </c>
    </row>
    <row r="3">
      <c r="A3" s="4" t="inlineStr">
        <is>
          <t>Amortized cost</t>
        </is>
      </c>
      <c r="B3" s="6" t="n">
        <v>4346553</v>
      </c>
      <c r="C3" s="6" t="n">
        <v>3282585</v>
      </c>
    </row>
    <row r="4">
      <c r="A4" s="3" t="inlineStr">
        <is>
          <t>Property and equipment</t>
        </is>
      </c>
    </row>
    <row r="5">
      <c r="A5" s="4" t="inlineStr">
        <is>
          <t>Accumulated depreciation</t>
        </is>
      </c>
      <c r="B5" s="5" t="n">
        <v>60161</v>
      </c>
      <c r="C5" s="5" t="n">
        <v>57639</v>
      </c>
    </row>
    <row r="6">
      <c r="A6" s="3" t="inlineStr">
        <is>
          <t>Credit facility borrowings</t>
        </is>
      </c>
    </row>
    <row r="7">
      <c r="A7" s="4" t="inlineStr">
        <is>
          <t>Unamortized deferred costs</t>
        </is>
      </c>
      <c r="B7" s="6" t="n">
        <v>342</v>
      </c>
      <c r="C7" s="6" t="n">
        <v>763</v>
      </c>
    </row>
    <row r="8">
      <c r="A8" s="3" t="inlineStr">
        <is>
          <t>Stockholders’ equity</t>
        </is>
      </c>
    </row>
    <row r="9">
      <c r="A9" s="4" t="inlineStr">
        <is>
          <t>Common shares, par value (in dollars per share)</t>
        </is>
      </c>
      <c r="B9" s="7" t="n">
        <v>0.015</v>
      </c>
      <c r="C9" s="7" t="n">
        <v>0.015</v>
      </c>
    </row>
    <row r="10">
      <c r="A10" s="4" t="inlineStr">
        <is>
          <t>Common shares, authorized (in shares)</t>
        </is>
      </c>
      <c r="B10" s="5" t="n">
        <v>233333</v>
      </c>
      <c r="C10" s="5" t="n">
        <v>233333</v>
      </c>
    </row>
    <row r="11">
      <c r="A11" s="4" t="inlineStr">
        <is>
          <t>Common shares, issued (in shares)</t>
        </is>
      </c>
      <c r="B11" s="5" t="n">
        <v>112423</v>
      </c>
      <c r="C11" s="5" t="n">
        <v>98394</v>
      </c>
    </row>
    <row r="12">
      <c r="A12" s="4" t="inlineStr">
        <is>
          <t>Common shares, outstanding (in shares)</t>
        </is>
      </c>
      <c r="B12" s="5" t="n">
        <v>112423</v>
      </c>
      <c r="C12" s="5" t="n">
        <v>98394</v>
      </c>
    </row>
    <row r="13">
      <c r="A13" s="4" t="inlineStr">
        <is>
          <t>Fixed maturities</t>
        </is>
      </c>
    </row>
    <row r="14">
      <c r="A14" s="3" t="inlineStr">
        <is>
          <t>Investment available for sale</t>
        </is>
      </c>
    </row>
    <row r="15">
      <c r="A15" s="4" t="inlineStr">
        <is>
          <t>Amortized cost</t>
        </is>
      </c>
      <c r="B15" s="6" t="n">
        <v>3393601</v>
      </c>
      <c r="C15" s="6" t="n">
        <v>2967225</v>
      </c>
    </row>
    <row r="16">
      <c r="A16" s="4" t="inlineStr">
        <is>
          <t>Short-term investments</t>
        </is>
      </c>
    </row>
    <row r="17">
      <c r="A17" s="3" t="inlineStr">
        <is>
          <t>Investment available for sale</t>
        </is>
      </c>
    </row>
    <row r="18">
      <c r="A18" s="4" t="inlineStr">
        <is>
          <t>Amortized cost</t>
        </is>
      </c>
      <c r="B18" s="6" t="n">
        <v>952952</v>
      </c>
      <c r="C18" s="6" t="n">
        <v>315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t>
        </is>
      </c>
      <c r="B4" s="4" t="inlineStr">
        <is>
          <t xml:space="preserve">Income tax expense consists of the following components: Three Months Ended September 30, Nine Months Ended September 30, (In thousands) 2020 2019 2020 2019 Current $ 18,991 $ 11,252 $ 37,088 $ 30,605 Deferred 4,904 16,343 17,417 45,317 Total income tax expense $ 23,895 $ 27,595 $ 54,505 $ 75,922 </t>
        </is>
      </c>
    </row>
    <row r="5">
      <c r="A5" s="4" t="inlineStr">
        <is>
          <t>Schedule of reconciliation of difference between income tax expense and expected tax provision at weighted average tax rate</t>
        </is>
      </c>
      <c r="B5" s="4" t="inlineStr">
        <is>
          <t>The reconciliation of the difference between income tax expense and the expected tax provision at the weighted average tax rate was as follows: Three Months Ended September 30, 2020 2019 ($ in thousands) $ % of pretax $ % of pretax Tax provision at weighted average statutory rates $ 23,260 15.7 % $ 27,304 15.9 % Non-deductible expenses 392 0.3 685 0.4 Tax exempt interest, net of proration (372) (0.3) (339) (0.2) Excess tax benefits from stock-based compensation — — (133) (0.1) Other 615 0.4 78 0.0 Total income tax expense $ 23,895 16.1 % $ 27,595 16.0 % Nine Months Ended September 30, 2020 2019 ($ in thousands) $ % of pretax $ % of pretax Tax provision at weighted average statutory rates $ 53,386 15.5 % $ 77,037 15.9 % Non-deductible expenses 1,813 0.5 1,448 0.3 Tax exempt interest, net of proration (1,072) (0.3) (1,200) (0.2) Excess tax benefits from stock-based compensation (599) (0.2) (2,111) (0.4) Other 977 0.3 748 0.1 Total income tax expense $ 54,505 15.8 % $ 75,922 15.7 %</t>
        </is>
      </c>
    </row>
    <row r="6">
      <c r="A6" s="4" t="inlineStr">
        <is>
          <t>Schedule of net deferred tax (liability) asset and components</t>
        </is>
      </c>
      <c r="B6" s="4" t="inlineStr">
        <is>
          <t>We provide deferred taxes to reflect the estimated future tax effects of the differences between the financial statement and tax bases of assets and liabilities using currently enacted tax laws. The net deferred tax liability was comprised of the following: September 30, December 31, (In thousands) 2020 2019 Deferred tax assets $ 29,422 $ 29,392 Deferred tax liabilities (310,928) (279,012) Net deferred tax liability $ (281,506) $ (249,620) The components of the net deferred tax liability were as follows: September 30, December 31, (In thousands) 2020 2019 Contingency reserves $ (279,107) $ (261,855) Unrealized (gain) loss on investments (27,683) (13,214) Unearned premium reserve 15,882 16,641 Accrued expenses 4,175 3,391 Deferred policy acquisition costs (3,508) (3,298) Unearned ceding commissions 3,036 3,227 Loss reserves 1,824 416 Nonvested shares 1,300 2,426 Start-up expenditures, net 1,206 1,410 Fixed assets 1,122 1,502 Change in fair market value of derivatives 869 370 Investments in limited partnerships (400) (400) Prepaid expenses (131) (132) Loss reserves - TCJA transition adjustment (99) (113) Organizational expenditures 8 9 Net deferred tax liability $ (281,506) $ (249,6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Three Months Ended Nine Months Ended (In thousands, except per share amounts) 2020 2019 2020 2019 Net income $ 124,536 $ 144,630 $ 289,439 $ 408,755 Basic weighted average shares outstanding 111,908 97,822 104,147 97,739 Dilutive effect of nonvested shares 226 435 236 439 Diluted weighted average shares outstanding 112,134 98,257 104,383 98,178 Basic earnings per share $ 1.11 $ 1.48 $ 2.78 $ 4.18 Diluted earnings per share $ 1.11 $ 1.47 $ 2.77 $ 4.16 </t>
        </is>
      </c>
    </row>
    <row r="5">
      <c r="A5" s="4" t="inlineStr">
        <is>
          <t>Disclosure of share-based compensation arrangements by share-based payment award</t>
        </is>
      </c>
      <c r="B5" s="4" t="inlineStr">
        <is>
          <t>Based on the compounded annual book value per share growth as of September 30, 2020, the following percentages of the performance-based share awards would be issuable under the terms of the arrangements if September 30, 2020 was the end of the contingency period: 2018 Performance-Based Grants 100 % 2019 Performance-Based Grants 100 % 2020 Performance-Based Gra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Rollforward of accumulated other comprehensive income (loss)</t>
        </is>
      </c>
      <c r="B4" s="4" t="inlineStr">
        <is>
          <t>The following table presents the rollforward of accumulated other comprehensive income (loss) for the three and nine months ended September 30, 2020 and 2019: Three Months Ended September 30, 2020 2019 (In thousands) Before Tax Tax Effect Net of Tax Before Tax Tax Effect Net of Tax Balance at beginning of period $ 144,225 $ (23,827) $ 120,398 $ 56,122 $ (10,762) $ 45,360 Other comprehensive income (loss): Unrealized holding gains (losses) on investments: Unrealized holding gains arising during the period 16,159 (3,910) 12,249 22,160 (3,883) 18,277 Less: Reclassification adjustment for gains included in net income (1) (267) 54 (213) (1,153) 243 (910) Net unrealized gains on investments 15,892 (3,856) 12,036 21,007 (3,640) 17,367 Other comprehensive income 15,892 (3,856) 12,036 21,007 (3,640) 17,367 Balance at end of period $ 160,117 $ (27,683) $ 132,434 $ 77,129 $ (14,402) $ 62,727 Nine Months Ended September 30, 2020 2019 (In thousands) Before Tax Tax Effect Net of Tax Before Tax Tax Effect Net of Tax Balance at beginning of year $ 69,401 $ (13,214) $ 56,187 $ (33,276) $ 4,283 $ (28,993) Other comprehensive income (loss): Unrealized holding gains (losses) on investments: Unrealized holding gains arising during the period 92,849 (14,851) 77,998 112,801 (19,165) 93,636 Less: Reclassification adjustment for gains included in net income (1) (2,133) 382 (1,751) (2,396) 480 (1,916) Net unrealized gains on investments 90,716 (14,469) 76,247 110,405 (18,685) 91,720 Other comprehensive income 90,716 (14,469) 76,247 110,405 (18,685) 91,720 Balance at end of period $ 160,117 $ (27,683) $ 132,434 $ 77,129 $ (14,402) $ 62,727 (1) Included in net realized investment gains (losses) on our condensed consolidated statements of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September 30, 2020 (In thousands) Quoted Prices Significant Significant Total Recurring fair value measurements Financial Assets: U.S. Treasury securities $ 229,417 $ — $ — $ 229,417 U.S. agency securities — 14,640 — 14,640 U.S. agency mortgage-backed securities — 956,581 — 956,581 Municipal debt securities — 493,673 — 493,673 Non-U.S. government securities — 60,752 — 60,752 Corporate debt securities — 985,384 — 985,384 Residential and commercial mortgage securities — 366,227 — 366,227 Asset-backed securities — 442,723 — 442,723 Money market funds 952,952 — — 952,952 Total assets at fair value (1) $ 1,182,369 $ 3,319,980 $ — $ 4,502,349 December 31, 2019 (In thousands) Quoted Prices Significant Significant Total Recurring fair value measurements Financial Assets: U.S. Treasury securities $ 242,206 $ — $ — $ 242,206 U.S. agency securities — 33,605 — 33,605 U.S. agency mortgage-backed securities — 848,334 — 848,334 Municipal debt securities — 361,638 — 361,638 Non-U.S. government securities — 54,995 — 54,995 Corporate debt securities — 880,301 — 880,301 Residential and commercial mortgage securities — 288,281 — 288,281 Asset-backed securities — 326,025 — 326,025 Money market funds 315,362 — — 315,362 Total assets at fair value (1) $ 557,568 $ 2,793,179 $ — $ 3,350,747 (1) Does not include the fair value of embedded derivatives, which we have accounted for separately as freestanding derivatives and included in other assets or other accrued liabilities in our condensed consolidated balance sheet. See Note 4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9 Months Ended</t>
        </is>
      </c>
    </row>
    <row r="2">
      <c r="B2" s="2" t="inlineStr">
        <is>
          <t>Sep. 30, 2020</t>
        </is>
      </c>
    </row>
    <row r="3">
      <c r="A3" s="3" t="inlineStr">
        <is>
          <t>Insurance [Abstract]</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nine months ended September 30: (In thousands) 2020 2019 Essent Guaranty Statutory net income $ 236,345 $ 323,300 Statutory surplus 1,048,040 985,266 Contingency reserve liability 1,423,364 1,122,694 Essent PA Statutory net income $ 3,745 $ 6,285 Statutory surplus 54,176 52,133 Contingency reserve liability 55,413 51,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Operations and Basis of Presentation (Details) - state</t>
        </is>
      </c>
      <c r="B1" s="2" t="inlineStr">
        <is>
          <t>3 Months Ended</t>
        </is>
      </c>
      <c r="C1" s="2" t="inlineStr">
        <is>
          <t>9 Months Ended</t>
        </is>
      </c>
    </row>
    <row r="2">
      <c r="B2" s="2" t="inlineStr">
        <is>
          <t>Mar. 31, 2019</t>
        </is>
      </c>
      <c r="C2" s="2" t="inlineStr">
        <is>
          <t>Sep. 30, 2020</t>
        </is>
      </c>
    </row>
    <row r="3">
      <c r="A3" s="4" t="inlineStr">
        <is>
          <t>Essent Guaranty</t>
        </is>
      </c>
    </row>
    <row r="4">
      <c r="A4" s="3" t="inlineStr">
        <is>
          <t>Insurance Premium Revenue Recognition</t>
        </is>
      </c>
    </row>
    <row r="5">
      <c r="A5" s="4" t="inlineStr">
        <is>
          <t>Number of states in which the entity is licensed to write mortgage insurance</t>
        </is>
      </c>
      <c r="C5" s="5" t="n">
        <v>50</v>
      </c>
    </row>
    <row r="6">
      <c r="A6" s="4" t="inlineStr">
        <is>
          <t>Affiliated Entity | Essent Re | Quota share reinsurance</t>
        </is>
      </c>
    </row>
    <row r="7">
      <c r="A7" s="3" t="inlineStr">
        <is>
          <t>Insurance Premium Revenue Recognition</t>
        </is>
      </c>
    </row>
    <row r="8">
      <c r="A8" s="4" t="inlineStr">
        <is>
          <t>Reinsurance percentage</t>
        </is>
      </c>
      <c r="C8" s="4" t="inlineStr">
        <is>
          <t>25.00%</t>
        </is>
      </c>
    </row>
    <row r="9">
      <c r="A9" s="4" t="inlineStr">
        <is>
          <t>Affiliated Entity | Essent PA | Reinsurance for mortgage insurance coverage in excess of 25%</t>
        </is>
      </c>
    </row>
    <row r="10">
      <c r="A10" s="3" t="inlineStr">
        <is>
          <t>Insurance Premium Revenue Recognition</t>
        </is>
      </c>
    </row>
    <row r="11">
      <c r="A11" s="4" t="inlineStr">
        <is>
          <t>Reinsurance for mortgage insurance coverage threshold (in excess of)</t>
        </is>
      </c>
      <c r="B11" s="4" t="inlineStr">
        <is>
          <t>25.00%</t>
        </is>
      </c>
    </row>
    <row r="12">
      <c r="A12" s="4" t="inlineStr">
        <is>
          <t>Maximum</t>
        </is>
      </c>
    </row>
    <row r="13">
      <c r="A13" s="3" t="inlineStr">
        <is>
          <t>Insurance Premium Revenue Recognition</t>
        </is>
      </c>
    </row>
    <row r="14">
      <c r="A14" s="4" t="inlineStr">
        <is>
          <t>Residential mortgage down payment percentage for which mortgage insurance is generally required (less than)</t>
        </is>
      </c>
      <c r="C14"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Sep. 30, 2020</t>
        </is>
      </c>
      <c r="C1" s="2" t="inlineStr">
        <is>
          <t>Dec. 31, 2019</t>
        </is>
      </c>
    </row>
    <row r="2">
      <c r="A2" s="3" t="inlineStr">
        <is>
          <t>Investments available for sale</t>
        </is>
      </c>
    </row>
    <row r="3">
      <c r="A3" s="4" t="inlineStr">
        <is>
          <t>Amortized Cost</t>
        </is>
      </c>
      <c r="B3" s="6" t="n">
        <v>4346553</v>
      </c>
      <c r="C3" s="6" t="n">
        <v>3282585</v>
      </c>
    </row>
    <row r="4">
      <c r="A4" s="4" t="inlineStr">
        <is>
          <t>Unrealized Gains</t>
        </is>
      </c>
      <c r="B4" s="5" t="n">
        <v>161290</v>
      </c>
      <c r="C4" s="5" t="n">
        <v>74231</v>
      </c>
    </row>
    <row r="5">
      <c r="A5" s="4" t="inlineStr">
        <is>
          <t>Unrealized Losses</t>
        </is>
      </c>
      <c r="B5" s="5" t="n">
        <v>-5494</v>
      </c>
      <c r="C5" s="5" t="n">
        <v>-6069</v>
      </c>
    </row>
    <row r="6">
      <c r="A6" s="4" t="inlineStr">
        <is>
          <t>Fair Value</t>
        </is>
      </c>
      <c r="B6" s="5" t="n">
        <v>4502349</v>
      </c>
      <c r="C6" s="5" t="n">
        <v>3350747</v>
      </c>
    </row>
    <row r="7">
      <c r="A7" s="4" t="inlineStr">
        <is>
          <t>U.S. Treasury securities</t>
        </is>
      </c>
    </row>
    <row r="8">
      <c r="A8" s="3" t="inlineStr">
        <is>
          <t>Investments available for sale</t>
        </is>
      </c>
    </row>
    <row r="9">
      <c r="A9" s="4" t="inlineStr">
        <is>
          <t>Amortized Cost</t>
        </is>
      </c>
      <c r="B9" s="5" t="n">
        <v>218942</v>
      </c>
      <c r="C9" s="5" t="n">
        <v>239087</v>
      </c>
    </row>
    <row r="10">
      <c r="A10" s="4" t="inlineStr">
        <is>
          <t>Unrealized Gains</t>
        </is>
      </c>
      <c r="B10" s="5" t="n">
        <v>10475</v>
      </c>
      <c r="C10" s="5" t="n">
        <v>3526</v>
      </c>
    </row>
    <row r="11">
      <c r="A11" s="4" t="inlineStr">
        <is>
          <t>Unrealized Losses</t>
        </is>
      </c>
      <c r="B11" s="5" t="n">
        <v>0</v>
      </c>
      <c r="C11" s="5" t="n">
        <v>-407</v>
      </c>
    </row>
    <row r="12">
      <c r="A12" s="4" t="inlineStr">
        <is>
          <t>Fair Value</t>
        </is>
      </c>
      <c r="B12" s="5" t="n">
        <v>229417</v>
      </c>
      <c r="C12" s="5" t="n">
        <v>242206</v>
      </c>
    </row>
    <row r="13">
      <c r="A13" s="4" t="inlineStr">
        <is>
          <t>U.S. agency securities</t>
        </is>
      </c>
    </row>
    <row r="14">
      <c r="A14" s="3" t="inlineStr">
        <is>
          <t>Investments available for sale</t>
        </is>
      </c>
    </row>
    <row r="15">
      <c r="A15" s="4" t="inlineStr">
        <is>
          <t>Amortized Cost</t>
        </is>
      </c>
      <c r="B15" s="5" t="n">
        <v>14434</v>
      </c>
      <c r="C15" s="5" t="n">
        <v>33620</v>
      </c>
    </row>
    <row r="16">
      <c r="A16" s="4" t="inlineStr">
        <is>
          <t>Unrealized Gains</t>
        </is>
      </c>
      <c r="B16" s="5" t="n">
        <v>206</v>
      </c>
      <c r="C16" s="5" t="n">
        <v>36</v>
      </c>
    </row>
    <row r="17">
      <c r="A17" s="4" t="inlineStr">
        <is>
          <t>Unrealized Losses</t>
        </is>
      </c>
      <c r="B17" s="5" t="n">
        <v>0</v>
      </c>
      <c r="C17" s="5" t="n">
        <v>-51</v>
      </c>
    </row>
    <row r="18">
      <c r="A18" s="4" t="inlineStr">
        <is>
          <t>Fair Value</t>
        </is>
      </c>
      <c r="B18" s="5" t="n">
        <v>14640</v>
      </c>
      <c r="C18" s="5" t="n">
        <v>33605</v>
      </c>
    </row>
    <row r="19">
      <c r="A19" s="4" t="inlineStr">
        <is>
          <t>U.S. agency mortgage-backed securities</t>
        </is>
      </c>
    </row>
    <row r="20">
      <c r="A20" s="3" t="inlineStr">
        <is>
          <t>Investments available for sale</t>
        </is>
      </c>
    </row>
    <row r="21">
      <c r="A21" s="4" t="inlineStr">
        <is>
          <t>Amortized Cost</t>
        </is>
      </c>
      <c r="B21" s="5" t="n">
        <v>920451</v>
      </c>
      <c r="C21" s="5" t="n">
        <v>836710</v>
      </c>
    </row>
    <row r="22">
      <c r="A22" s="4" t="inlineStr">
        <is>
          <t>Unrealized Gains</t>
        </is>
      </c>
      <c r="B22" s="5" t="n">
        <v>36594</v>
      </c>
      <c r="C22" s="5" t="n">
        <v>13956</v>
      </c>
    </row>
    <row r="23">
      <c r="A23" s="4" t="inlineStr">
        <is>
          <t>Unrealized Losses</t>
        </is>
      </c>
      <c r="B23" s="5" t="n">
        <v>-464</v>
      </c>
      <c r="C23" s="5" t="n">
        <v>-2332</v>
      </c>
    </row>
    <row r="24">
      <c r="A24" s="4" t="inlineStr">
        <is>
          <t>Fair Value</t>
        </is>
      </c>
      <c r="B24" s="5" t="n">
        <v>956581</v>
      </c>
      <c r="C24" s="5" t="n">
        <v>848334</v>
      </c>
    </row>
    <row r="25">
      <c r="A25" s="4" t="inlineStr">
        <is>
          <t>Municipal debt securities</t>
        </is>
      </c>
    </row>
    <row r="26">
      <c r="A26" s="3" t="inlineStr">
        <is>
          <t>Investments available for sale</t>
        </is>
      </c>
    </row>
    <row r="27">
      <c r="A27" s="4" t="inlineStr">
        <is>
          <t>Amortized Cost</t>
        </is>
      </c>
      <c r="B27" s="5" t="n">
        <v>460862</v>
      </c>
      <c r="C27" s="5" t="n">
        <v>339511</v>
      </c>
    </row>
    <row r="28">
      <c r="A28" s="4" t="inlineStr">
        <is>
          <t>Unrealized Gains</t>
        </is>
      </c>
      <c r="B28" s="5" t="n">
        <v>33337</v>
      </c>
      <c r="C28" s="5" t="n">
        <v>22245</v>
      </c>
    </row>
    <row r="29">
      <c r="A29" s="4" t="inlineStr">
        <is>
          <t>Unrealized Losses</t>
        </is>
      </c>
      <c r="B29" s="5" t="n">
        <v>-526</v>
      </c>
      <c r="C29" s="5" t="n">
        <v>-118</v>
      </c>
    </row>
    <row r="30">
      <c r="A30" s="4" t="inlineStr">
        <is>
          <t>Fair Value</t>
        </is>
      </c>
      <c r="B30" s="5" t="n">
        <v>493673</v>
      </c>
      <c r="C30" s="5" t="n">
        <v>361638</v>
      </c>
    </row>
    <row r="31">
      <c r="A31" s="4" t="inlineStr">
        <is>
          <t>Non-U.S. government securities</t>
        </is>
      </c>
    </row>
    <row r="32">
      <c r="A32" s="3" t="inlineStr">
        <is>
          <t>Investments available for sale</t>
        </is>
      </c>
    </row>
    <row r="33">
      <c r="A33" s="4" t="inlineStr">
        <is>
          <t>Amortized Cost</t>
        </is>
      </c>
      <c r="B33" s="5" t="n">
        <v>56049</v>
      </c>
      <c r="C33" s="5" t="n">
        <v>52230</v>
      </c>
    </row>
    <row r="34">
      <c r="A34" s="4" t="inlineStr">
        <is>
          <t>Unrealized Gains</t>
        </is>
      </c>
      <c r="B34" s="5" t="n">
        <v>4723</v>
      </c>
      <c r="C34" s="5" t="n">
        <v>2812</v>
      </c>
    </row>
    <row r="35">
      <c r="A35" s="4" t="inlineStr">
        <is>
          <t>Unrealized Losses</t>
        </is>
      </c>
      <c r="B35" s="5" t="n">
        <v>-20</v>
      </c>
      <c r="C35" s="5" t="n">
        <v>-47</v>
      </c>
    </row>
    <row r="36">
      <c r="A36" s="4" t="inlineStr">
        <is>
          <t>Fair Value</t>
        </is>
      </c>
      <c r="B36" s="5" t="n">
        <v>60752</v>
      </c>
      <c r="C36" s="5" t="n">
        <v>54995</v>
      </c>
    </row>
    <row r="37">
      <c r="A37" s="4" t="inlineStr">
        <is>
          <t>Corporate debt securities</t>
        </is>
      </c>
    </row>
    <row r="38">
      <c r="A38" s="3" t="inlineStr">
        <is>
          <t>Investments available for sale</t>
        </is>
      </c>
    </row>
    <row r="39">
      <c r="A39" s="4" t="inlineStr">
        <is>
          <t>Amortized Cost</t>
        </is>
      </c>
      <c r="B39" s="5" t="n">
        <v>931760</v>
      </c>
      <c r="C39" s="5" t="n">
        <v>856638</v>
      </c>
    </row>
    <row r="40">
      <c r="A40" s="4" t="inlineStr">
        <is>
          <t>Unrealized Gains</t>
        </is>
      </c>
      <c r="B40" s="5" t="n">
        <v>54592</v>
      </c>
      <c r="C40" s="5" t="n">
        <v>24255</v>
      </c>
    </row>
    <row r="41">
      <c r="A41" s="4" t="inlineStr">
        <is>
          <t>Unrealized Losses</t>
        </is>
      </c>
      <c r="B41" s="5" t="n">
        <v>-968</v>
      </c>
      <c r="C41" s="5" t="n">
        <v>-592</v>
      </c>
    </row>
    <row r="42">
      <c r="A42" s="4" t="inlineStr">
        <is>
          <t>Fair Value</t>
        </is>
      </c>
      <c r="B42" s="5" t="n">
        <v>985384</v>
      </c>
      <c r="C42" s="5" t="n">
        <v>880301</v>
      </c>
    </row>
    <row r="43">
      <c r="A43" s="4" t="inlineStr">
        <is>
          <t>Residential and commercial mortgage securities</t>
        </is>
      </c>
    </row>
    <row r="44">
      <c r="A44" s="3" t="inlineStr">
        <is>
          <t>Investments available for sale</t>
        </is>
      </c>
    </row>
    <row r="45">
      <c r="A45" s="4" t="inlineStr">
        <is>
          <t>Amortized Cost</t>
        </is>
      </c>
      <c r="B45" s="5" t="n">
        <v>349067</v>
      </c>
      <c r="C45" s="5" t="n">
        <v>282840</v>
      </c>
    </row>
    <row r="46">
      <c r="A46" s="4" t="inlineStr">
        <is>
          <t>Unrealized Gains</t>
        </is>
      </c>
      <c r="B46" s="5" t="n">
        <v>18376</v>
      </c>
      <c r="C46" s="5" t="n">
        <v>6542</v>
      </c>
    </row>
    <row r="47">
      <c r="A47" s="4" t="inlineStr">
        <is>
          <t>Unrealized Losses</t>
        </is>
      </c>
      <c r="B47" s="5" t="n">
        <v>-1216</v>
      </c>
      <c r="C47" s="5" t="n">
        <v>-1101</v>
      </c>
    </row>
    <row r="48">
      <c r="A48" s="4" t="inlineStr">
        <is>
          <t>Fair Value</t>
        </is>
      </c>
      <c r="B48" s="5" t="n">
        <v>366227</v>
      </c>
      <c r="C48" s="5" t="n">
        <v>288281</v>
      </c>
    </row>
    <row r="49">
      <c r="A49" s="4" t="inlineStr">
        <is>
          <t>Asset-backed securities</t>
        </is>
      </c>
    </row>
    <row r="50">
      <c r="A50" s="3" t="inlineStr">
        <is>
          <t>Investments available for sale</t>
        </is>
      </c>
    </row>
    <row r="51">
      <c r="A51" s="4" t="inlineStr">
        <is>
          <t>Amortized Cost</t>
        </is>
      </c>
      <c r="B51" s="5" t="n">
        <v>442036</v>
      </c>
      <c r="C51" s="5" t="n">
        <v>326589</v>
      </c>
    </row>
    <row r="52">
      <c r="A52" s="4" t="inlineStr">
        <is>
          <t>Unrealized Gains</t>
        </is>
      </c>
      <c r="B52" s="5" t="n">
        <v>2987</v>
      </c>
      <c r="C52" s="5" t="n">
        <v>857</v>
      </c>
    </row>
    <row r="53">
      <c r="A53" s="4" t="inlineStr">
        <is>
          <t>Unrealized Losses</t>
        </is>
      </c>
      <c r="B53" s="5" t="n">
        <v>-2300</v>
      </c>
      <c r="C53" s="5" t="n">
        <v>-1421</v>
      </c>
    </row>
    <row r="54">
      <c r="A54" s="4" t="inlineStr">
        <is>
          <t>Fair Value</t>
        </is>
      </c>
      <c r="B54" s="5" t="n">
        <v>442723</v>
      </c>
      <c r="C54" s="5" t="n">
        <v>326025</v>
      </c>
    </row>
    <row r="55">
      <c r="A55" s="4" t="inlineStr">
        <is>
          <t>Money market funds</t>
        </is>
      </c>
    </row>
    <row r="56">
      <c r="A56" s="3" t="inlineStr">
        <is>
          <t>Investments available for sale</t>
        </is>
      </c>
    </row>
    <row r="57">
      <c r="A57" s="4" t="inlineStr">
        <is>
          <t>Amortized Cost</t>
        </is>
      </c>
      <c r="B57" s="5" t="n">
        <v>952952</v>
      </c>
      <c r="C57" s="5" t="n">
        <v>315360</v>
      </c>
    </row>
    <row r="58">
      <c r="A58" s="4" t="inlineStr">
        <is>
          <t>Unrealized Gains</t>
        </is>
      </c>
      <c r="B58" s="5" t="n">
        <v>0</v>
      </c>
      <c r="C58" s="5" t="n">
        <v>2</v>
      </c>
    </row>
    <row r="59">
      <c r="A59" s="4" t="inlineStr">
        <is>
          <t>Unrealized Losses</t>
        </is>
      </c>
      <c r="B59" s="5" t="n">
        <v>0</v>
      </c>
      <c r="C59" s="5" t="n">
        <v>0</v>
      </c>
    </row>
    <row r="60">
      <c r="A60" s="4" t="inlineStr">
        <is>
          <t>Fair Value</t>
        </is>
      </c>
      <c r="B60" s="6" t="n">
        <v>952952</v>
      </c>
      <c r="C60" s="6" t="n">
        <v>3153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Details 2)</t>
        </is>
      </c>
      <c r="B1" s="2" t="inlineStr">
        <is>
          <t>Sep. 30, 2020</t>
        </is>
      </c>
      <c r="C1" s="2" t="inlineStr">
        <is>
          <t>Dec. 31, 2019</t>
        </is>
      </c>
    </row>
    <row r="2">
      <c r="A2" s="4" t="inlineStr">
        <is>
          <t>Municipal debt securities</t>
        </is>
      </c>
    </row>
    <row r="3">
      <c r="A3" s="3" t="inlineStr">
        <is>
          <t>Investments available for sale</t>
        </is>
      </c>
    </row>
    <row r="4">
      <c r="A4" s="4" t="inlineStr">
        <is>
          <t>Percentage of debt securities</t>
        </is>
      </c>
      <c r="B4" s="4" t="inlineStr">
        <is>
          <t>100.00%</t>
        </is>
      </c>
      <c r="C4" s="4" t="inlineStr">
        <is>
          <t>100.00%</t>
        </is>
      </c>
    </row>
    <row r="5">
      <c r="A5" s="4" t="inlineStr">
        <is>
          <t>Corporate debt securities</t>
        </is>
      </c>
    </row>
    <row r="6">
      <c r="A6" s="3" t="inlineStr">
        <is>
          <t>Investments available for sale</t>
        </is>
      </c>
    </row>
    <row r="7">
      <c r="A7" s="4" t="inlineStr">
        <is>
          <t>Percentage of debt securities</t>
        </is>
      </c>
      <c r="B7" s="4" t="inlineStr">
        <is>
          <t>100.00%</t>
        </is>
      </c>
      <c r="C7" s="4" t="inlineStr">
        <is>
          <t>100.00%</t>
        </is>
      </c>
    </row>
    <row r="8">
      <c r="A8" s="4" t="inlineStr">
        <is>
          <t>Special revenue bonds | Municipal debt securities</t>
        </is>
      </c>
    </row>
    <row r="9">
      <c r="A9" s="3" t="inlineStr">
        <is>
          <t>Investments available for sale</t>
        </is>
      </c>
    </row>
    <row r="10">
      <c r="A10" s="4" t="inlineStr">
        <is>
          <t>Percentage of debt securities</t>
        </is>
      </c>
      <c r="B10" s="4" t="inlineStr">
        <is>
          <t>75.80%</t>
        </is>
      </c>
      <c r="C10" s="4" t="inlineStr">
        <is>
          <t>74.50%</t>
        </is>
      </c>
    </row>
    <row r="11">
      <c r="A11" s="4" t="inlineStr">
        <is>
          <t>General obligation bonds | Municipal debt securities</t>
        </is>
      </c>
    </row>
    <row r="12">
      <c r="A12" s="3" t="inlineStr">
        <is>
          <t>Investments available for sale</t>
        </is>
      </c>
    </row>
    <row r="13">
      <c r="A13" s="4" t="inlineStr">
        <is>
          <t>Percentage of debt securities</t>
        </is>
      </c>
      <c r="B13" s="4" t="inlineStr">
        <is>
          <t>20.90%</t>
        </is>
      </c>
      <c r="C13" s="4" t="inlineStr">
        <is>
          <t>21.30%</t>
        </is>
      </c>
    </row>
    <row r="14">
      <c r="A14" s="4" t="inlineStr">
        <is>
          <t>Certificate of participation bonds | Municipal debt securities</t>
        </is>
      </c>
    </row>
    <row r="15">
      <c r="A15" s="3" t="inlineStr">
        <is>
          <t>Investments available for sale</t>
        </is>
      </c>
    </row>
    <row r="16">
      <c r="A16" s="4" t="inlineStr">
        <is>
          <t>Percentage of debt securities</t>
        </is>
      </c>
      <c r="B16" s="4" t="inlineStr">
        <is>
          <t>2.60%</t>
        </is>
      </c>
      <c r="C16" s="4" t="inlineStr">
        <is>
          <t>3.40%</t>
        </is>
      </c>
    </row>
    <row r="17">
      <c r="A17" s="4" t="inlineStr">
        <is>
          <t>Tax allocation bonds | Municipal debt securities</t>
        </is>
      </c>
    </row>
    <row r="18">
      <c r="A18" s="3" t="inlineStr">
        <is>
          <t>Investments available for sale</t>
        </is>
      </c>
    </row>
    <row r="19">
      <c r="A19" s="4" t="inlineStr">
        <is>
          <t>Percentage of debt securities</t>
        </is>
      </c>
      <c r="B19" s="4" t="inlineStr">
        <is>
          <t>0.60%</t>
        </is>
      </c>
      <c r="C19" s="4" t="inlineStr">
        <is>
          <t>0.80%</t>
        </is>
      </c>
    </row>
    <row r="20">
      <c r="A20" s="4" t="inlineStr">
        <is>
          <t>Special tax bonds | Municipal debt securities</t>
        </is>
      </c>
    </row>
    <row r="21">
      <c r="A21" s="3" t="inlineStr">
        <is>
          <t>Investments available for sale</t>
        </is>
      </c>
    </row>
    <row r="22">
      <c r="A22" s="4" t="inlineStr">
        <is>
          <t>Percentage of debt securities</t>
        </is>
      </c>
      <c r="B22" s="4" t="inlineStr">
        <is>
          <t>0.10%</t>
        </is>
      </c>
      <c r="C22" s="4" t="inlineStr">
        <is>
          <t>0.00%</t>
        </is>
      </c>
    </row>
    <row r="23">
      <c r="A23" s="4" t="inlineStr">
        <is>
          <t>Financial | Corporate debt securities</t>
        </is>
      </c>
    </row>
    <row r="24">
      <c r="A24" s="3" t="inlineStr">
        <is>
          <t>Investments available for sale</t>
        </is>
      </c>
    </row>
    <row r="25">
      <c r="A25" s="4" t="inlineStr">
        <is>
          <t>Percentage of debt securities</t>
        </is>
      </c>
      <c r="B25" s="4" t="inlineStr">
        <is>
          <t>32.40%</t>
        </is>
      </c>
      <c r="C25" s="4" t="inlineStr">
        <is>
          <t>34.40%</t>
        </is>
      </c>
    </row>
    <row r="26">
      <c r="A26" s="4" t="inlineStr">
        <is>
          <t>Consumer, non-cyclical | Corporate debt securities</t>
        </is>
      </c>
    </row>
    <row r="27">
      <c r="A27" s="3" t="inlineStr">
        <is>
          <t>Investments available for sale</t>
        </is>
      </c>
    </row>
    <row r="28">
      <c r="A28" s="4" t="inlineStr">
        <is>
          <t>Percentage of debt securities</t>
        </is>
      </c>
      <c r="B28" s="4" t="inlineStr">
        <is>
          <t>20.70%</t>
        </is>
      </c>
      <c r="C28" s="4" t="inlineStr">
        <is>
          <t>20.10%</t>
        </is>
      </c>
    </row>
    <row r="29">
      <c r="A29" s="4" t="inlineStr">
        <is>
          <t>Communications | Corporate debt securities</t>
        </is>
      </c>
    </row>
    <row r="30">
      <c r="A30" s="3" t="inlineStr">
        <is>
          <t>Investments available for sale</t>
        </is>
      </c>
    </row>
    <row r="31">
      <c r="A31" s="4" t="inlineStr">
        <is>
          <t>Percentage of debt securities</t>
        </is>
      </c>
      <c r="B31" s="4" t="inlineStr">
        <is>
          <t>11.10%</t>
        </is>
      </c>
      <c r="C31" s="4" t="inlineStr">
        <is>
          <t>10.30%</t>
        </is>
      </c>
    </row>
    <row r="32">
      <c r="A32" s="4" t="inlineStr">
        <is>
          <t>Energy | Corporate debt securities</t>
        </is>
      </c>
    </row>
    <row r="33">
      <c r="A33" s="3" t="inlineStr">
        <is>
          <t>Investments available for sale</t>
        </is>
      </c>
    </row>
    <row r="34">
      <c r="A34" s="4" t="inlineStr">
        <is>
          <t>Percentage of debt securities</t>
        </is>
      </c>
      <c r="B34" s="4" t="inlineStr">
        <is>
          <t>8.70%</t>
        </is>
      </c>
      <c r="C34" s="4" t="inlineStr">
        <is>
          <t>8.30%</t>
        </is>
      </c>
    </row>
    <row r="35">
      <c r="A35" s="4" t="inlineStr">
        <is>
          <t>Consumer, cyclical | Corporate debt securities</t>
        </is>
      </c>
    </row>
    <row r="36">
      <c r="A36" s="3" t="inlineStr">
        <is>
          <t>Investments available for sale</t>
        </is>
      </c>
    </row>
    <row r="37">
      <c r="A37" s="4" t="inlineStr">
        <is>
          <t>Percentage of debt securities</t>
        </is>
      </c>
      <c r="B37" s="4" t="inlineStr">
        <is>
          <t>8.10%</t>
        </is>
      </c>
      <c r="C37" s="4" t="inlineStr">
        <is>
          <t>7.60%</t>
        </is>
      </c>
    </row>
    <row r="38">
      <c r="A38" s="4" t="inlineStr">
        <is>
          <t>Utilities | Corporate debt securities</t>
        </is>
      </c>
    </row>
    <row r="39">
      <c r="A39" s="3" t="inlineStr">
        <is>
          <t>Investments available for sale</t>
        </is>
      </c>
    </row>
    <row r="40">
      <c r="A40" s="4" t="inlineStr">
        <is>
          <t>Percentage of debt securities</t>
        </is>
      </c>
      <c r="B40" s="4" t="inlineStr">
        <is>
          <t>5.90%</t>
        </is>
      </c>
      <c r="C40" s="4" t="inlineStr">
        <is>
          <t>6.20%</t>
        </is>
      </c>
    </row>
    <row r="41">
      <c r="A41" s="4" t="inlineStr">
        <is>
          <t>Technology | Corporate debt securities</t>
        </is>
      </c>
    </row>
    <row r="42">
      <c r="A42" s="3" t="inlineStr">
        <is>
          <t>Investments available for sale</t>
        </is>
      </c>
    </row>
    <row r="43">
      <c r="A43" s="4" t="inlineStr">
        <is>
          <t>Percentage of debt securities</t>
        </is>
      </c>
      <c r="B43" s="4" t="inlineStr">
        <is>
          <t>5.50%</t>
        </is>
      </c>
      <c r="C43" s="4" t="inlineStr">
        <is>
          <t>4.80%</t>
        </is>
      </c>
    </row>
    <row r="44">
      <c r="A44" s="4" t="inlineStr">
        <is>
          <t>Industrial | Corporate debt securities</t>
        </is>
      </c>
    </row>
    <row r="45">
      <c r="A45" s="3" t="inlineStr">
        <is>
          <t>Investments available for sale</t>
        </is>
      </c>
    </row>
    <row r="46">
      <c r="A46" s="4" t="inlineStr">
        <is>
          <t>Percentage of debt securities</t>
        </is>
      </c>
      <c r="B46" s="4" t="inlineStr">
        <is>
          <t>4.10%</t>
        </is>
      </c>
      <c r="C46" s="4" t="inlineStr">
        <is>
          <t>4.20%</t>
        </is>
      </c>
    </row>
    <row r="47">
      <c r="A47" s="4" t="inlineStr">
        <is>
          <t>Basic materials | Corporate debt securities</t>
        </is>
      </c>
    </row>
    <row r="48">
      <c r="A48" s="3" t="inlineStr">
        <is>
          <t>Investments available for sale</t>
        </is>
      </c>
    </row>
    <row r="49">
      <c r="A49" s="4" t="inlineStr">
        <is>
          <t>Percentage of debt securities</t>
        </is>
      </c>
      <c r="B49" s="4" t="inlineStr">
        <is>
          <t>3.50%</t>
        </is>
      </c>
      <c r="C49" s="4" t="inlineStr">
        <is>
          <t>4.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3) - USD ($) $ in Thousands</t>
        </is>
      </c>
      <c r="B1" s="2" t="inlineStr">
        <is>
          <t>Sep. 30, 2020</t>
        </is>
      </c>
      <c r="C1" s="2" t="inlineStr">
        <is>
          <t>Dec. 31, 2019</t>
        </is>
      </c>
    </row>
    <row r="2">
      <c r="A2" s="3" t="inlineStr">
        <is>
          <t>Amortized Cost</t>
        </is>
      </c>
    </row>
    <row r="3">
      <c r="A3" s="4" t="inlineStr">
        <is>
          <t>Amortized Cost</t>
        </is>
      </c>
      <c r="B3" s="6" t="n">
        <v>4346553</v>
      </c>
      <c r="C3" s="6" t="n">
        <v>3282585</v>
      </c>
    </row>
    <row r="4">
      <c r="A4" s="3" t="inlineStr">
        <is>
          <t>Fair Value</t>
        </is>
      </c>
    </row>
    <row r="5">
      <c r="A5" s="4" t="inlineStr">
        <is>
          <t>Fair Value</t>
        </is>
      </c>
      <c r="B5" s="5" t="n">
        <v>4502349</v>
      </c>
      <c r="C5" s="5" t="n">
        <v>3350747</v>
      </c>
    </row>
    <row r="6">
      <c r="A6" s="4" t="inlineStr">
        <is>
          <t>U.S. Treasury securities</t>
        </is>
      </c>
    </row>
    <row r="7">
      <c r="A7" s="3" t="inlineStr">
        <is>
          <t>Amortized Cost</t>
        </is>
      </c>
    </row>
    <row r="8">
      <c r="A8" s="4" t="inlineStr">
        <is>
          <t>Due in 1 year</t>
        </is>
      </c>
      <c r="B8" s="5" t="n">
        <v>71773</v>
      </c>
    </row>
    <row r="9">
      <c r="A9" s="4" t="inlineStr">
        <is>
          <t>Due after 1 but within 5 years</t>
        </is>
      </c>
      <c r="B9" s="5" t="n">
        <v>86919</v>
      </c>
    </row>
    <row r="10">
      <c r="A10" s="4" t="inlineStr">
        <is>
          <t>Due after 5 but within 10 years</t>
        </is>
      </c>
      <c r="B10" s="5" t="n">
        <v>59266</v>
      </c>
    </row>
    <row r="11">
      <c r="A11" s="4" t="inlineStr">
        <is>
          <t>Due after 10 years</t>
        </is>
      </c>
      <c r="B11" s="5" t="n">
        <v>984</v>
      </c>
    </row>
    <row r="12">
      <c r="A12" s="4" t="inlineStr">
        <is>
          <t>Subtotal</t>
        </is>
      </c>
      <c r="B12" s="5" t="n">
        <v>218942</v>
      </c>
    </row>
    <row r="13">
      <c r="A13" s="4" t="inlineStr">
        <is>
          <t>Amortized Cost</t>
        </is>
      </c>
      <c r="B13" s="5" t="n">
        <v>218942</v>
      </c>
      <c r="C13" s="5" t="n">
        <v>239087</v>
      </c>
    </row>
    <row r="14">
      <c r="A14" s="3" t="inlineStr">
        <is>
          <t>Fair Value</t>
        </is>
      </c>
    </row>
    <row r="15">
      <c r="A15" s="4" t="inlineStr">
        <is>
          <t>Due in 1 year</t>
        </is>
      </c>
      <c r="B15" s="5" t="n">
        <v>72460</v>
      </c>
    </row>
    <row r="16">
      <c r="A16" s="4" t="inlineStr">
        <is>
          <t>Due after 1 but within 5 years</t>
        </is>
      </c>
      <c r="B16" s="5" t="n">
        <v>90883</v>
      </c>
    </row>
    <row r="17">
      <c r="A17" s="4" t="inlineStr">
        <is>
          <t>Due after 5 but within 10 years</t>
        </is>
      </c>
      <c r="B17" s="5" t="n">
        <v>64891</v>
      </c>
    </row>
    <row r="18">
      <c r="A18" s="4" t="inlineStr">
        <is>
          <t>Due after 10 years</t>
        </is>
      </c>
      <c r="B18" s="5" t="n">
        <v>1183</v>
      </c>
    </row>
    <row r="19">
      <c r="A19" s="4" t="inlineStr">
        <is>
          <t>Subtotal</t>
        </is>
      </c>
      <c r="B19" s="5" t="n">
        <v>229417</v>
      </c>
    </row>
    <row r="20">
      <c r="A20" s="4" t="inlineStr">
        <is>
          <t>Fair Value</t>
        </is>
      </c>
      <c r="B20" s="5" t="n">
        <v>229417</v>
      </c>
      <c r="C20" s="5" t="n">
        <v>242206</v>
      </c>
    </row>
    <row r="21">
      <c r="A21" s="4" t="inlineStr">
        <is>
          <t>U.S. agency securities</t>
        </is>
      </c>
    </row>
    <row r="22">
      <c r="A22" s="3" t="inlineStr">
        <is>
          <t>Amortized Cost</t>
        </is>
      </c>
    </row>
    <row r="23">
      <c r="A23" s="4" t="inlineStr">
        <is>
          <t>Due in 1 year</t>
        </is>
      </c>
      <c r="B23" s="5" t="n">
        <v>8902</v>
      </c>
    </row>
    <row r="24">
      <c r="A24" s="4" t="inlineStr">
        <is>
          <t>Due after 1 but within 5 years</t>
        </is>
      </c>
      <c r="B24" s="5" t="n">
        <v>5532</v>
      </c>
    </row>
    <row r="25">
      <c r="A25" s="4" t="inlineStr">
        <is>
          <t>Subtotal</t>
        </is>
      </c>
      <c r="B25" s="5" t="n">
        <v>14434</v>
      </c>
    </row>
    <row r="26">
      <c r="A26" s="4" t="inlineStr">
        <is>
          <t>Amortized Cost</t>
        </is>
      </c>
      <c r="B26" s="5" t="n">
        <v>14434</v>
      </c>
      <c r="C26" s="5" t="n">
        <v>33620</v>
      </c>
    </row>
    <row r="27">
      <c r="A27" s="3" t="inlineStr">
        <is>
          <t>Fair Value</t>
        </is>
      </c>
    </row>
    <row r="28">
      <c r="A28" s="4" t="inlineStr">
        <is>
          <t>Due in 1 year</t>
        </is>
      </c>
      <c r="B28" s="5" t="n">
        <v>8982</v>
      </c>
    </row>
    <row r="29">
      <c r="A29" s="4" t="inlineStr">
        <is>
          <t>Due after 1 but within 5 years</t>
        </is>
      </c>
      <c r="B29" s="5" t="n">
        <v>5658</v>
      </c>
    </row>
    <row r="30">
      <c r="A30" s="4" t="inlineStr">
        <is>
          <t>Subtotal</t>
        </is>
      </c>
      <c r="B30" s="5" t="n">
        <v>14640</v>
      </c>
    </row>
    <row r="31">
      <c r="A31" s="4" t="inlineStr">
        <is>
          <t>Fair Value</t>
        </is>
      </c>
      <c r="B31" s="5" t="n">
        <v>14640</v>
      </c>
      <c r="C31" s="5" t="n">
        <v>33605</v>
      </c>
    </row>
    <row r="32">
      <c r="A32" s="4" t="inlineStr">
        <is>
          <t>Municipal debt securities</t>
        </is>
      </c>
    </row>
    <row r="33">
      <c r="A33" s="3" t="inlineStr">
        <is>
          <t>Amortized Cost</t>
        </is>
      </c>
    </row>
    <row r="34">
      <c r="A34" s="4" t="inlineStr">
        <is>
          <t>Due in 1 year</t>
        </is>
      </c>
      <c r="B34" s="5" t="n">
        <v>586</v>
      </c>
    </row>
    <row r="35">
      <c r="A35" s="4" t="inlineStr">
        <is>
          <t>Due after 1 but within 5 years</t>
        </is>
      </c>
      <c r="B35" s="5" t="n">
        <v>61476</v>
      </c>
    </row>
    <row r="36">
      <c r="A36" s="4" t="inlineStr">
        <is>
          <t>Due after 5 but within 10 years</t>
        </is>
      </c>
      <c r="B36" s="5" t="n">
        <v>217425</v>
      </c>
    </row>
    <row r="37">
      <c r="A37" s="4" t="inlineStr">
        <is>
          <t>Due after 10 years</t>
        </is>
      </c>
      <c r="B37" s="5" t="n">
        <v>181375</v>
      </c>
    </row>
    <row r="38">
      <c r="A38" s="4" t="inlineStr">
        <is>
          <t>Subtotal</t>
        </is>
      </c>
      <c r="B38" s="5" t="n">
        <v>460862</v>
      </c>
    </row>
    <row r="39">
      <c r="A39" s="4" t="inlineStr">
        <is>
          <t>Amortized Cost</t>
        </is>
      </c>
      <c r="B39" s="5" t="n">
        <v>460862</v>
      </c>
      <c r="C39" s="5" t="n">
        <v>339511</v>
      </c>
    </row>
    <row r="40">
      <c r="A40" s="3" t="inlineStr">
        <is>
          <t>Fair Value</t>
        </is>
      </c>
    </row>
    <row r="41">
      <c r="A41" s="4" t="inlineStr">
        <is>
          <t>Due in 1 year</t>
        </is>
      </c>
      <c r="B41" s="5" t="n">
        <v>595</v>
      </c>
    </row>
    <row r="42">
      <c r="A42" s="4" t="inlineStr">
        <is>
          <t>Due after 1 but within 5 years</t>
        </is>
      </c>
      <c r="B42" s="5" t="n">
        <v>65439</v>
      </c>
    </row>
    <row r="43">
      <c r="A43" s="4" t="inlineStr">
        <is>
          <t>Due after 5 but within 10 years</t>
        </is>
      </c>
      <c r="B43" s="5" t="n">
        <v>234772</v>
      </c>
    </row>
    <row r="44">
      <c r="A44" s="4" t="inlineStr">
        <is>
          <t>Due after 10 years</t>
        </is>
      </c>
      <c r="B44" s="5" t="n">
        <v>192867</v>
      </c>
    </row>
    <row r="45">
      <c r="A45" s="4" t="inlineStr">
        <is>
          <t>Subtotal</t>
        </is>
      </c>
      <c r="B45" s="5" t="n">
        <v>493673</v>
      </c>
    </row>
    <row r="46">
      <c r="A46" s="4" t="inlineStr">
        <is>
          <t>Fair Value</t>
        </is>
      </c>
      <c r="B46" s="5" t="n">
        <v>493673</v>
      </c>
      <c r="C46" s="5" t="n">
        <v>361638</v>
      </c>
    </row>
    <row r="47">
      <c r="A47" s="4" t="inlineStr">
        <is>
          <t>Non-U.S. government securities:</t>
        </is>
      </c>
    </row>
    <row r="48">
      <c r="A48" s="3" t="inlineStr">
        <is>
          <t>Amortized Cost</t>
        </is>
      </c>
    </row>
    <row r="49">
      <c r="A49" s="4" t="inlineStr">
        <is>
          <t>Due in 1 year</t>
        </is>
      </c>
      <c r="B49" s="5" t="n">
        <v>0</v>
      </c>
    </row>
    <row r="50">
      <c r="A50" s="4" t="inlineStr">
        <is>
          <t>Due after 1 but within 5 years</t>
        </is>
      </c>
      <c r="B50" s="5" t="n">
        <v>22713</v>
      </c>
    </row>
    <row r="51">
      <c r="A51" s="4" t="inlineStr">
        <is>
          <t>Due after 5 but within 10 years</t>
        </is>
      </c>
      <c r="B51" s="5" t="n">
        <v>24240</v>
      </c>
    </row>
    <row r="52">
      <c r="A52" s="4" t="inlineStr">
        <is>
          <t>Due after 10 years</t>
        </is>
      </c>
      <c r="B52" s="5" t="n">
        <v>9096</v>
      </c>
    </row>
    <row r="53">
      <c r="A53" s="4" t="inlineStr">
        <is>
          <t>Subtotal</t>
        </is>
      </c>
      <c r="B53" s="5" t="n">
        <v>56049</v>
      </c>
    </row>
    <row r="54">
      <c r="A54" s="4" t="inlineStr">
        <is>
          <t>Amortized Cost</t>
        </is>
      </c>
      <c r="B54" s="5" t="n">
        <v>56049</v>
      </c>
      <c r="C54" s="5" t="n">
        <v>52230</v>
      </c>
    </row>
    <row r="55">
      <c r="A55" s="3" t="inlineStr">
        <is>
          <t>Fair Value</t>
        </is>
      </c>
    </row>
    <row r="56">
      <c r="A56" s="4" t="inlineStr">
        <is>
          <t>Due in 1 year</t>
        </is>
      </c>
      <c r="B56" s="5" t="n">
        <v>0</v>
      </c>
    </row>
    <row r="57">
      <c r="A57" s="4" t="inlineStr">
        <is>
          <t>Due after 1 but within 5 years</t>
        </is>
      </c>
      <c r="B57" s="5" t="n">
        <v>24150</v>
      </c>
    </row>
    <row r="58">
      <c r="A58" s="4" t="inlineStr">
        <is>
          <t>Due after 5 but within 10 years</t>
        </is>
      </c>
      <c r="B58" s="5" t="n">
        <v>27182</v>
      </c>
    </row>
    <row r="59">
      <c r="A59" s="4" t="inlineStr">
        <is>
          <t>Due after 10 years</t>
        </is>
      </c>
      <c r="B59" s="5" t="n">
        <v>9420</v>
      </c>
    </row>
    <row r="60">
      <c r="A60" s="4" t="inlineStr">
        <is>
          <t>Subtotal</t>
        </is>
      </c>
      <c r="B60" s="5" t="n">
        <v>60752</v>
      </c>
    </row>
    <row r="61">
      <c r="A61" s="4" t="inlineStr">
        <is>
          <t>Fair Value</t>
        </is>
      </c>
      <c r="B61" s="5" t="n">
        <v>60752</v>
      </c>
      <c r="C61" s="5" t="n">
        <v>54995</v>
      </c>
    </row>
    <row r="62">
      <c r="A62" s="4" t="inlineStr">
        <is>
          <t>Corporate debt securities</t>
        </is>
      </c>
    </row>
    <row r="63">
      <c r="A63" s="3" t="inlineStr">
        <is>
          <t>Amortized Cost</t>
        </is>
      </c>
    </row>
    <row r="64">
      <c r="A64" s="4" t="inlineStr">
        <is>
          <t>Due in 1 year</t>
        </is>
      </c>
      <c r="B64" s="5" t="n">
        <v>118375</v>
      </c>
    </row>
    <row r="65">
      <c r="A65" s="4" t="inlineStr">
        <is>
          <t>Due after 1 but within 5 years</t>
        </is>
      </c>
      <c r="B65" s="5" t="n">
        <v>494859</v>
      </c>
    </row>
    <row r="66">
      <c r="A66" s="4" t="inlineStr">
        <is>
          <t>Due after 5 but within 10 years</t>
        </is>
      </c>
      <c r="B66" s="5" t="n">
        <v>294528</v>
      </c>
    </row>
    <row r="67">
      <c r="A67" s="4" t="inlineStr">
        <is>
          <t>Due after 10 years</t>
        </is>
      </c>
      <c r="B67" s="5" t="n">
        <v>23998</v>
      </c>
    </row>
    <row r="68">
      <c r="A68" s="4" t="inlineStr">
        <is>
          <t>Subtotal</t>
        </is>
      </c>
      <c r="B68" s="5" t="n">
        <v>931760</v>
      </c>
    </row>
    <row r="69">
      <c r="A69" s="4" t="inlineStr">
        <is>
          <t>Amortized Cost</t>
        </is>
      </c>
      <c r="B69" s="5" t="n">
        <v>931760</v>
      </c>
      <c r="C69" s="5" t="n">
        <v>856638</v>
      </c>
    </row>
    <row r="70">
      <c r="A70" s="3" t="inlineStr">
        <is>
          <t>Fair Value</t>
        </is>
      </c>
    </row>
    <row r="71">
      <c r="A71" s="4" t="inlineStr">
        <is>
          <t>Due in 1 year</t>
        </is>
      </c>
      <c r="B71" s="5" t="n">
        <v>119748</v>
      </c>
    </row>
    <row r="72">
      <c r="A72" s="4" t="inlineStr">
        <is>
          <t>Due after 1 but within 5 years</t>
        </is>
      </c>
      <c r="B72" s="5" t="n">
        <v>519229</v>
      </c>
    </row>
    <row r="73">
      <c r="A73" s="4" t="inlineStr">
        <is>
          <t>Due after 5 but within 10 years</t>
        </is>
      </c>
      <c r="B73" s="5" t="n">
        <v>321421</v>
      </c>
    </row>
    <row r="74">
      <c r="A74" s="4" t="inlineStr">
        <is>
          <t>Due after 10 years</t>
        </is>
      </c>
      <c r="B74" s="5" t="n">
        <v>24986</v>
      </c>
    </row>
    <row r="75">
      <c r="A75" s="4" t="inlineStr">
        <is>
          <t>Subtotal</t>
        </is>
      </c>
      <c r="B75" s="5" t="n">
        <v>985384</v>
      </c>
    </row>
    <row r="76">
      <c r="A76" s="4" t="inlineStr">
        <is>
          <t>Fair Value</t>
        </is>
      </c>
      <c r="B76" s="5" t="n">
        <v>985384</v>
      </c>
      <c r="C76" s="5" t="n">
        <v>880301</v>
      </c>
    </row>
    <row r="77">
      <c r="A77" s="4" t="inlineStr">
        <is>
          <t>U.S. agency mortgage-backed securities</t>
        </is>
      </c>
    </row>
    <row r="78">
      <c r="A78" s="3" t="inlineStr">
        <is>
          <t>Amortized Cost</t>
        </is>
      </c>
    </row>
    <row r="79">
      <c r="A79" s="4" t="inlineStr">
        <is>
          <t>Amortized Cost</t>
        </is>
      </c>
      <c r="B79" s="5" t="n">
        <v>920451</v>
      </c>
      <c r="C79" s="5" t="n">
        <v>836710</v>
      </c>
    </row>
    <row r="80">
      <c r="A80" s="3" t="inlineStr">
        <is>
          <t>Fair Value</t>
        </is>
      </c>
    </row>
    <row r="81">
      <c r="A81" s="4" t="inlineStr">
        <is>
          <t>Fair Value</t>
        </is>
      </c>
      <c r="B81" s="5" t="n">
        <v>956581</v>
      </c>
      <c r="C81" s="5" t="n">
        <v>848334</v>
      </c>
    </row>
    <row r="82">
      <c r="A82" s="4" t="inlineStr">
        <is>
          <t>Residential and commercial mortgage securities</t>
        </is>
      </c>
    </row>
    <row r="83">
      <c r="A83" s="3" t="inlineStr">
        <is>
          <t>Amortized Cost</t>
        </is>
      </c>
    </row>
    <row r="84">
      <c r="A84" s="4" t="inlineStr">
        <is>
          <t>Amortized Cost</t>
        </is>
      </c>
      <c r="B84" s="5" t="n">
        <v>349067</v>
      </c>
      <c r="C84" s="5" t="n">
        <v>282840</v>
      </c>
    </row>
    <row r="85">
      <c r="A85" s="3" t="inlineStr">
        <is>
          <t>Fair Value</t>
        </is>
      </c>
    </row>
    <row r="86">
      <c r="A86" s="4" t="inlineStr">
        <is>
          <t>Fair Value</t>
        </is>
      </c>
      <c r="B86" s="5" t="n">
        <v>366227</v>
      </c>
      <c r="C86" s="5" t="n">
        <v>288281</v>
      </c>
    </row>
    <row r="87">
      <c r="A87" s="4" t="inlineStr">
        <is>
          <t>Asset-backed securities</t>
        </is>
      </c>
    </row>
    <row r="88">
      <c r="A88" s="3" t="inlineStr">
        <is>
          <t>Amortized Cost</t>
        </is>
      </c>
    </row>
    <row r="89">
      <c r="A89" s="4" t="inlineStr">
        <is>
          <t>Amortized Cost</t>
        </is>
      </c>
      <c r="B89" s="5" t="n">
        <v>442036</v>
      </c>
      <c r="C89" s="5" t="n">
        <v>326589</v>
      </c>
    </row>
    <row r="90">
      <c r="A90" s="3" t="inlineStr">
        <is>
          <t>Fair Value</t>
        </is>
      </c>
    </row>
    <row r="91">
      <c r="A91" s="4" t="inlineStr">
        <is>
          <t>Fair Value</t>
        </is>
      </c>
      <c r="B91" s="5" t="n">
        <v>442723</v>
      </c>
      <c r="C91" s="5" t="n">
        <v>326025</v>
      </c>
    </row>
    <row r="92">
      <c r="A92" s="4" t="inlineStr">
        <is>
          <t>Money market funds</t>
        </is>
      </c>
    </row>
    <row r="93">
      <c r="A93" s="3" t="inlineStr">
        <is>
          <t>Amortized Cost</t>
        </is>
      </c>
    </row>
    <row r="94">
      <c r="A94" s="4" t="inlineStr">
        <is>
          <t>Amortized Cost</t>
        </is>
      </c>
      <c r="B94" s="5" t="n">
        <v>952952</v>
      </c>
      <c r="C94" s="5" t="n">
        <v>315360</v>
      </c>
    </row>
    <row r="95">
      <c r="A95" s="3" t="inlineStr">
        <is>
          <t>Fair Value</t>
        </is>
      </c>
    </row>
    <row r="96">
      <c r="A96" s="4" t="inlineStr">
        <is>
          <t>Fair Value</t>
        </is>
      </c>
      <c r="B96" s="6" t="n">
        <v>952952</v>
      </c>
      <c r="C96" s="6" t="n">
        <v>315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74" customWidth="1" min="1" max="1"/>
    <col width="29" customWidth="1" min="2" max="2"/>
    <col width="21" customWidth="1" min="3" max="3"/>
    <col width="29" customWidth="1" min="4" max="4"/>
    <col width="21" customWidth="1" min="5" max="5"/>
    <col width="29" customWidth="1" min="6" max="6"/>
  </cols>
  <sheetData>
    <row r="1">
      <c r="A1" s="1" t="inlineStr">
        <is>
          <t>Investments (Details 4) $ in Thousand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Investments, Debt and Equity Securities [Abstract]</t>
        </is>
      </c>
    </row>
    <row r="4">
      <c r="A4" s="4" t="inlineStr">
        <is>
          <t>Realized gross gains</t>
        </is>
      </c>
      <c r="B4" s="6" t="n">
        <v>391</v>
      </c>
      <c r="C4" s="6" t="n">
        <v>1326</v>
      </c>
      <c r="D4" s="6" t="n">
        <v>4916</v>
      </c>
      <c r="E4" s="6" t="n">
        <v>3920</v>
      </c>
    </row>
    <row r="5">
      <c r="A5" s="4" t="inlineStr">
        <is>
          <t>Realized gross losses</t>
        </is>
      </c>
      <c r="B5" s="5" t="n">
        <v>124</v>
      </c>
      <c r="C5" s="6" t="n">
        <v>173</v>
      </c>
      <c r="D5" s="5" t="n">
        <v>2354</v>
      </c>
      <c r="E5" s="5" t="n">
        <v>1409</v>
      </c>
    </row>
    <row r="6">
      <c r="A6" s="3" t="inlineStr">
        <is>
          <t>Fair Value</t>
        </is>
      </c>
    </row>
    <row r="7">
      <c r="A7" s="4" t="inlineStr">
        <is>
          <t>Less than 12 months</t>
        </is>
      </c>
      <c r="B7" s="5" t="n">
        <v>434216</v>
      </c>
      <c r="D7" s="5" t="n">
        <v>434216</v>
      </c>
      <c r="F7" s="6" t="n">
        <v>372179</v>
      </c>
    </row>
    <row r="8">
      <c r="A8" s="4" t="inlineStr">
        <is>
          <t>12 months or more</t>
        </is>
      </c>
      <c r="B8" s="5" t="n">
        <v>85766</v>
      </c>
      <c r="D8" s="5" t="n">
        <v>85766</v>
      </c>
      <c r="F8" s="5" t="n">
        <v>310585</v>
      </c>
    </row>
    <row r="9">
      <c r="A9" s="4" t="inlineStr">
        <is>
          <t>Total</t>
        </is>
      </c>
      <c r="B9" s="5" t="n">
        <v>519982</v>
      </c>
      <c r="D9" s="5" t="n">
        <v>519982</v>
      </c>
      <c r="F9" s="5" t="n">
        <v>682764</v>
      </c>
    </row>
    <row r="10">
      <c r="A10" s="3" t="inlineStr">
        <is>
          <t>Gross Unrealized Losses</t>
        </is>
      </c>
    </row>
    <row r="11">
      <c r="A11" s="4" t="inlineStr">
        <is>
          <t>Less than 12 months</t>
        </is>
      </c>
      <c r="B11" s="5" t="n">
        <v>-3722</v>
      </c>
      <c r="D11" s="5" t="n">
        <v>-3722</v>
      </c>
      <c r="F11" s="5" t="n">
        <v>-3369</v>
      </c>
    </row>
    <row r="12">
      <c r="A12" s="4" t="inlineStr">
        <is>
          <t>12 months or more</t>
        </is>
      </c>
      <c r="B12" s="5" t="n">
        <v>-1772</v>
      </c>
      <c r="D12" s="5" t="n">
        <v>-1772</v>
      </c>
      <c r="F12" s="5" t="n">
        <v>-2700</v>
      </c>
    </row>
    <row r="13">
      <c r="A13" s="4" t="inlineStr">
        <is>
          <t>Total</t>
        </is>
      </c>
      <c r="B13" s="6" t="n">
        <v>-5494</v>
      </c>
      <c r="D13" s="6" t="n">
        <v>-5494</v>
      </c>
      <c r="F13" s="6" t="n">
        <v>-6069</v>
      </c>
    </row>
    <row r="14">
      <c r="A14" s="3" t="inlineStr">
        <is>
          <t>Other Information</t>
        </is>
      </c>
    </row>
    <row r="15">
      <c r="A15" s="4" t="inlineStr">
        <is>
          <t>Number of investment securities in an unrealized loss position | security</t>
        </is>
      </c>
      <c r="B15" s="5" t="n">
        <v>315</v>
      </c>
      <c r="D15" s="5" t="n">
        <v>315</v>
      </c>
      <c r="F15" s="5" t="n">
        <v>365</v>
      </c>
    </row>
    <row r="16">
      <c r="A16" s="4" t="inlineStr">
        <is>
          <t>Other-than-temporary impairments</t>
        </is>
      </c>
      <c r="D16" s="6" t="n">
        <v>400</v>
      </c>
      <c r="E16" s="6" t="n">
        <v>100</v>
      </c>
    </row>
    <row r="17">
      <c r="A17" s="4" t="inlineStr">
        <is>
          <t>Other invested assets</t>
        </is>
      </c>
      <c r="B17" s="6" t="n">
        <v>83063</v>
      </c>
      <c r="D17" s="5" t="n">
        <v>83063</v>
      </c>
      <c r="F17" s="6" t="n">
        <v>78873</v>
      </c>
    </row>
    <row r="18">
      <c r="A18" s="4" t="inlineStr">
        <is>
          <t>Fair value of investments deposited with insurance regulatory authorities</t>
        </is>
      </c>
      <c r="B18" s="5" t="n">
        <v>9800</v>
      </c>
      <c r="D18" s="5" t="n">
        <v>9800</v>
      </c>
      <c r="F18" s="5" t="n">
        <v>9400</v>
      </c>
    </row>
    <row r="19">
      <c r="A19" s="4" t="inlineStr">
        <is>
          <t>U.S. Treasury securities</t>
        </is>
      </c>
    </row>
    <row r="20">
      <c r="A20" s="3" t="inlineStr">
        <is>
          <t>Fair Value</t>
        </is>
      </c>
    </row>
    <row r="21">
      <c r="A21" s="4" t="inlineStr">
        <is>
          <t>Less than 12 months</t>
        </is>
      </c>
      <c r="F21" s="5" t="n">
        <v>29013</v>
      </c>
    </row>
    <row r="22">
      <c r="A22" s="4" t="inlineStr">
        <is>
          <t>12 months or more</t>
        </is>
      </c>
      <c r="F22" s="5" t="n">
        <v>42981</v>
      </c>
    </row>
    <row r="23">
      <c r="A23" s="4" t="inlineStr">
        <is>
          <t>Total</t>
        </is>
      </c>
      <c r="F23" s="5" t="n">
        <v>71994</v>
      </c>
    </row>
    <row r="24">
      <c r="A24" s="3" t="inlineStr">
        <is>
          <t>Gross Unrealized Losses</t>
        </is>
      </c>
    </row>
    <row r="25">
      <c r="A25" s="4" t="inlineStr">
        <is>
          <t>Less than 12 months</t>
        </is>
      </c>
      <c r="F25" s="5" t="n">
        <v>-331</v>
      </c>
    </row>
    <row r="26">
      <c r="A26" s="4" t="inlineStr">
        <is>
          <t>12 months or more</t>
        </is>
      </c>
      <c r="F26" s="5" t="n">
        <v>-76</v>
      </c>
    </row>
    <row r="27">
      <c r="A27" s="4" t="inlineStr">
        <is>
          <t>Total</t>
        </is>
      </c>
      <c r="F27" s="5" t="n">
        <v>-407</v>
      </c>
    </row>
    <row r="28">
      <c r="A28" s="4" t="inlineStr">
        <is>
          <t>U.S. agency securities</t>
        </is>
      </c>
    </row>
    <row r="29">
      <c r="A29" s="3" t="inlineStr">
        <is>
          <t>Fair Value</t>
        </is>
      </c>
    </row>
    <row r="30">
      <c r="A30" s="4" t="inlineStr">
        <is>
          <t>Less than 12 months</t>
        </is>
      </c>
      <c r="F30" s="5" t="n">
        <v>0</v>
      </c>
    </row>
    <row r="31">
      <c r="A31" s="4" t="inlineStr">
        <is>
          <t>12 months or more</t>
        </is>
      </c>
      <c r="F31" s="5" t="n">
        <v>25605</v>
      </c>
    </row>
    <row r="32">
      <c r="A32" s="4" t="inlineStr">
        <is>
          <t>Total</t>
        </is>
      </c>
      <c r="F32" s="5" t="n">
        <v>25605</v>
      </c>
    </row>
    <row r="33">
      <c r="A33" s="3" t="inlineStr">
        <is>
          <t>Gross Unrealized Losses</t>
        </is>
      </c>
    </row>
    <row r="34">
      <c r="A34" s="4" t="inlineStr">
        <is>
          <t>Less than 12 months</t>
        </is>
      </c>
      <c r="F34" s="5" t="n">
        <v>0</v>
      </c>
    </row>
    <row r="35">
      <c r="A35" s="4" t="inlineStr">
        <is>
          <t>12 months or more</t>
        </is>
      </c>
      <c r="F35" s="5" t="n">
        <v>-51</v>
      </c>
    </row>
    <row r="36">
      <c r="A36" s="4" t="inlineStr">
        <is>
          <t>Total</t>
        </is>
      </c>
      <c r="F36" s="5" t="n">
        <v>-51</v>
      </c>
    </row>
    <row r="37">
      <c r="A37" s="4" t="inlineStr">
        <is>
          <t>U.S. agency mortgage-backed securities</t>
        </is>
      </c>
    </row>
    <row r="38">
      <c r="A38" s="3" t="inlineStr">
        <is>
          <t>Fair Value</t>
        </is>
      </c>
    </row>
    <row r="39">
      <c r="A39" s="4" t="inlineStr">
        <is>
          <t>Less than 12 months</t>
        </is>
      </c>
      <c r="B39" s="5" t="n">
        <v>94850</v>
      </c>
      <c r="D39" s="5" t="n">
        <v>94850</v>
      </c>
      <c r="F39" s="5" t="n">
        <v>101684</v>
      </c>
    </row>
    <row r="40">
      <c r="A40" s="4" t="inlineStr">
        <is>
          <t>12 months or more</t>
        </is>
      </c>
      <c r="B40" s="5" t="n">
        <v>3371</v>
      </c>
      <c r="D40" s="5" t="n">
        <v>3371</v>
      </c>
      <c r="F40" s="5" t="n">
        <v>113866</v>
      </c>
    </row>
    <row r="41">
      <c r="A41" s="4" t="inlineStr">
        <is>
          <t>Total</t>
        </is>
      </c>
      <c r="B41" s="5" t="n">
        <v>98221</v>
      </c>
      <c r="D41" s="5" t="n">
        <v>98221</v>
      </c>
      <c r="F41" s="5" t="n">
        <v>215550</v>
      </c>
    </row>
    <row r="42">
      <c r="A42" s="3" t="inlineStr">
        <is>
          <t>Gross Unrealized Losses</t>
        </is>
      </c>
    </row>
    <row r="43">
      <c r="A43" s="4" t="inlineStr">
        <is>
          <t>Less than 12 months</t>
        </is>
      </c>
      <c r="B43" s="5" t="n">
        <v>-424</v>
      </c>
      <c r="D43" s="5" t="n">
        <v>-424</v>
      </c>
      <c r="F43" s="5" t="n">
        <v>-1042</v>
      </c>
    </row>
    <row r="44">
      <c r="A44" s="4" t="inlineStr">
        <is>
          <t>12 months or more</t>
        </is>
      </c>
      <c r="B44" s="5" t="n">
        <v>-40</v>
      </c>
      <c r="D44" s="5" t="n">
        <v>-40</v>
      </c>
      <c r="F44" s="5" t="n">
        <v>-1290</v>
      </c>
    </row>
    <row r="45">
      <c r="A45" s="4" t="inlineStr">
        <is>
          <t>Total</t>
        </is>
      </c>
      <c r="B45" s="5" t="n">
        <v>-464</v>
      </c>
      <c r="D45" s="5" t="n">
        <v>-464</v>
      </c>
      <c r="F45" s="5" t="n">
        <v>-2332</v>
      </c>
    </row>
    <row r="46">
      <c r="A46" s="4" t="inlineStr">
        <is>
          <t>Municipal debt securities</t>
        </is>
      </c>
    </row>
    <row r="47">
      <c r="A47" s="3" t="inlineStr">
        <is>
          <t>Fair Value</t>
        </is>
      </c>
    </row>
    <row r="48">
      <c r="A48" s="4" t="inlineStr">
        <is>
          <t>Less than 12 months</t>
        </is>
      </c>
      <c r="B48" s="5" t="n">
        <v>35948</v>
      </c>
      <c r="D48" s="5" t="n">
        <v>35948</v>
      </c>
      <c r="F48" s="5" t="n">
        <v>10651</v>
      </c>
    </row>
    <row r="49">
      <c r="A49" s="4" t="inlineStr">
        <is>
          <t>12 months or more</t>
        </is>
      </c>
      <c r="B49" s="5" t="n">
        <v>0</v>
      </c>
      <c r="D49" s="5" t="n">
        <v>0</v>
      </c>
      <c r="F49" s="5" t="n">
        <v>624</v>
      </c>
    </row>
    <row r="50">
      <c r="A50" s="4" t="inlineStr">
        <is>
          <t>Total</t>
        </is>
      </c>
      <c r="B50" s="5" t="n">
        <v>35948</v>
      </c>
      <c r="D50" s="5" t="n">
        <v>35948</v>
      </c>
      <c r="F50" s="5" t="n">
        <v>11275</v>
      </c>
    </row>
    <row r="51">
      <c r="A51" s="3" t="inlineStr">
        <is>
          <t>Gross Unrealized Losses</t>
        </is>
      </c>
    </row>
    <row r="52">
      <c r="A52" s="4" t="inlineStr">
        <is>
          <t>Less than 12 months</t>
        </is>
      </c>
      <c r="B52" s="5" t="n">
        <v>-526</v>
      </c>
      <c r="D52" s="5" t="n">
        <v>-526</v>
      </c>
      <c r="F52" s="5" t="n">
        <v>-112</v>
      </c>
    </row>
    <row r="53">
      <c r="A53" s="4" t="inlineStr">
        <is>
          <t>12 months or more</t>
        </is>
      </c>
      <c r="B53" s="5" t="n">
        <v>0</v>
      </c>
      <c r="D53" s="5" t="n">
        <v>0</v>
      </c>
      <c r="F53" s="5" t="n">
        <v>-6</v>
      </c>
    </row>
    <row r="54">
      <c r="A54" s="4" t="inlineStr">
        <is>
          <t>Total</t>
        </is>
      </c>
      <c r="B54" s="5" t="n">
        <v>-526</v>
      </c>
      <c r="D54" s="5" t="n">
        <v>-526</v>
      </c>
      <c r="F54" s="5" t="n">
        <v>-118</v>
      </c>
    </row>
    <row r="55">
      <c r="A55" s="4" t="inlineStr">
        <is>
          <t>Non-U.S. government securities:</t>
        </is>
      </c>
    </row>
    <row r="56">
      <c r="A56" s="3" t="inlineStr">
        <is>
          <t>Fair Value</t>
        </is>
      </c>
    </row>
    <row r="57">
      <c r="A57" s="4" t="inlineStr">
        <is>
          <t>Less than 12 months</t>
        </is>
      </c>
      <c r="B57" s="5" t="n">
        <v>873</v>
      </c>
      <c r="D57" s="5" t="n">
        <v>873</v>
      </c>
      <c r="F57" s="5" t="n">
        <v>9664</v>
      </c>
    </row>
    <row r="58">
      <c r="A58" s="4" t="inlineStr">
        <is>
          <t>12 months or more</t>
        </is>
      </c>
      <c r="B58" s="5" t="n">
        <v>0</v>
      </c>
      <c r="D58" s="5" t="n">
        <v>0</v>
      </c>
      <c r="F58" s="5" t="n">
        <v>0</v>
      </c>
    </row>
    <row r="59">
      <c r="A59" s="4" t="inlineStr">
        <is>
          <t>Total</t>
        </is>
      </c>
      <c r="B59" s="5" t="n">
        <v>873</v>
      </c>
      <c r="D59" s="5" t="n">
        <v>873</v>
      </c>
      <c r="F59" s="5" t="n">
        <v>9664</v>
      </c>
    </row>
    <row r="60">
      <c r="A60" s="3" t="inlineStr">
        <is>
          <t>Gross Unrealized Losses</t>
        </is>
      </c>
    </row>
    <row r="61">
      <c r="A61" s="4" t="inlineStr">
        <is>
          <t>Less than 12 months</t>
        </is>
      </c>
      <c r="B61" s="5" t="n">
        <v>-20</v>
      </c>
      <c r="D61" s="5" t="n">
        <v>-20</v>
      </c>
      <c r="F61" s="5" t="n">
        <v>-47</v>
      </c>
    </row>
    <row r="62">
      <c r="A62" s="4" t="inlineStr">
        <is>
          <t>12 months or more</t>
        </is>
      </c>
      <c r="B62" s="5" t="n">
        <v>0</v>
      </c>
      <c r="D62" s="5" t="n">
        <v>0</v>
      </c>
      <c r="F62" s="5" t="n">
        <v>0</v>
      </c>
    </row>
    <row r="63">
      <c r="A63" s="4" t="inlineStr">
        <is>
          <t>Total</t>
        </is>
      </c>
      <c r="B63" s="5" t="n">
        <v>-20</v>
      </c>
      <c r="D63" s="5" t="n">
        <v>-20</v>
      </c>
      <c r="F63" s="5" t="n">
        <v>-47</v>
      </c>
    </row>
    <row r="64">
      <c r="A64" s="4" t="inlineStr">
        <is>
          <t>Corporate debt securities</t>
        </is>
      </c>
    </row>
    <row r="65">
      <c r="A65" s="3" t="inlineStr">
        <is>
          <t>Fair Value</t>
        </is>
      </c>
    </row>
    <row r="66">
      <c r="A66" s="4" t="inlineStr">
        <is>
          <t>Less than 12 months</t>
        </is>
      </c>
      <c r="B66" s="5" t="n">
        <v>109804</v>
      </c>
      <c r="D66" s="5" t="n">
        <v>109804</v>
      </c>
      <c r="F66" s="5" t="n">
        <v>83013</v>
      </c>
    </row>
    <row r="67">
      <c r="A67" s="4" t="inlineStr">
        <is>
          <t>12 months or more</t>
        </is>
      </c>
      <c r="B67" s="5" t="n">
        <v>0</v>
      </c>
      <c r="D67" s="5" t="n">
        <v>0</v>
      </c>
      <c r="F67" s="5" t="n">
        <v>14531</v>
      </c>
    </row>
    <row r="68">
      <c r="A68" s="4" t="inlineStr">
        <is>
          <t>Total</t>
        </is>
      </c>
      <c r="B68" s="5" t="n">
        <v>109804</v>
      </c>
      <c r="D68" s="5" t="n">
        <v>109804</v>
      </c>
      <c r="F68" s="5" t="n">
        <v>97544</v>
      </c>
    </row>
    <row r="69">
      <c r="A69" s="3" t="inlineStr">
        <is>
          <t>Gross Unrealized Losses</t>
        </is>
      </c>
    </row>
    <row r="70">
      <c r="A70" s="4" t="inlineStr">
        <is>
          <t>Less than 12 months</t>
        </is>
      </c>
      <c r="B70" s="5" t="n">
        <v>-968</v>
      </c>
      <c r="D70" s="5" t="n">
        <v>-968</v>
      </c>
      <c r="F70" s="5" t="n">
        <v>-576</v>
      </c>
    </row>
    <row r="71">
      <c r="A71" s="4" t="inlineStr">
        <is>
          <t>12 months or more</t>
        </is>
      </c>
      <c r="B71" s="5" t="n">
        <v>0</v>
      </c>
      <c r="D71" s="5" t="n">
        <v>0</v>
      </c>
      <c r="F71" s="5" t="n">
        <v>-16</v>
      </c>
    </row>
    <row r="72">
      <c r="A72" s="4" t="inlineStr">
        <is>
          <t>Total</t>
        </is>
      </c>
      <c r="B72" s="5" t="n">
        <v>-968</v>
      </c>
      <c r="D72" s="5" t="n">
        <v>-968</v>
      </c>
      <c r="F72" s="5" t="n">
        <v>-592</v>
      </c>
    </row>
    <row r="73">
      <c r="A73" s="4" t="inlineStr">
        <is>
          <t>Residential and commercial mortgage securities</t>
        </is>
      </c>
    </row>
    <row r="74">
      <c r="A74" s="3" t="inlineStr">
        <is>
          <t>Fair Value</t>
        </is>
      </c>
    </row>
    <row r="75">
      <c r="A75" s="4" t="inlineStr">
        <is>
          <t>Less than 12 months</t>
        </is>
      </c>
      <c r="B75" s="5" t="n">
        <v>59339</v>
      </c>
      <c r="D75" s="5" t="n">
        <v>59339</v>
      </c>
      <c r="F75" s="5" t="n">
        <v>59341</v>
      </c>
    </row>
    <row r="76">
      <c r="A76" s="4" t="inlineStr">
        <is>
          <t>12 months or more</t>
        </is>
      </c>
      <c r="B76" s="5" t="n">
        <v>9519</v>
      </c>
      <c r="D76" s="5" t="n">
        <v>9519</v>
      </c>
      <c r="F76" s="5" t="n">
        <v>3442</v>
      </c>
    </row>
    <row r="77">
      <c r="A77" s="4" t="inlineStr">
        <is>
          <t>Total</t>
        </is>
      </c>
      <c r="B77" s="5" t="n">
        <v>68858</v>
      </c>
      <c r="D77" s="5" t="n">
        <v>68858</v>
      </c>
      <c r="F77" s="5" t="n">
        <v>62783</v>
      </c>
    </row>
    <row r="78">
      <c r="A78" s="3" t="inlineStr">
        <is>
          <t>Gross Unrealized Losses</t>
        </is>
      </c>
    </row>
    <row r="79">
      <c r="A79" s="4" t="inlineStr">
        <is>
          <t>Less than 12 months</t>
        </is>
      </c>
      <c r="B79" s="5" t="n">
        <v>-671</v>
      </c>
      <c r="D79" s="5" t="n">
        <v>-671</v>
      </c>
      <c r="F79" s="5" t="n">
        <v>-1059</v>
      </c>
    </row>
    <row r="80">
      <c r="A80" s="4" t="inlineStr">
        <is>
          <t>12 months or more</t>
        </is>
      </c>
      <c r="B80" s="5" t="n">
        <v>-545</v>
      </c>
      <c r="D80" s="5" t="n">
        <v>-545</v>
      </c>
      <c r="F80" s="5" t="n">
        <v>-42</v>
      </c>
    </row>
    <row r="81">
      <c r="A81" s="4" t="inlineStr">
        <is>
          <t>Total</t>
        </is>
      </c>
      <c r="B81" s="5" t="n">
        <v>-1216</v>
      </c>
      <c r="D81" s="5" t="n">
        <v>-1216</v>
      </c>
      <c r="F81" s="5" t="n">
        <v>-1101</v>
      </c>
    </row>
    <row r="82">
      <c r="A82" s="4" t="inlineStr">
        <is>
          <t>Asset-backed securities</t>
        </is>
      </c>
    </row>
    <row r="83">
      <c r="A83" s="3" t="inlineStr">
        <is>
          <t>Fair Value</t>
        </is>
      </c>
    </row>
    <row r="84">
      <c r="A84" s="4" t="inlineStr">
        <is>
          <t>Less than 12 months</t>
        </is>
      </c>
      <c r="B84" s="5" t="n">
        <v>133402</v>
      </c>
      <c r="D84" s="5" t="n">
        <v>133402</v>
      </c>
      <c r="F84" s="5" t="n">
        <v>78813</v>
      </c>
    </row>
    <row r="85">
      <c r="A85" s="4" t="inlineStr">
        <is>
          <t>12 months or more</t>
        </is>
      </c>
      <c r="B85" s="5" t="n">
        <v>72876</v>
      </c>
      <c r="D85" s="5" t="n">
        <v>72876</v>
      </c>
      <c r="F85" s="5" t="n">
        <v>109536</v>
      </c>
    </row>
    <row r="86">
      <c r="A86" s="4" t="inlineStr">
        <is>
          <t>Total</t>
        </is>
      </c>
      <c r="B86" s="5" t="n">
        <v>206278</v>
      </c>
      <c r="D86" s="5" t="n">
        <v>206278</v>
      </c>
      <c r="F86" s="5" t="n">
        <v>188349</v>
      </c>
    </row>
    <row r="87">
      <c r="A87" s="3" t="inlineStr">
        <is>
          <t>Gross Unrealized Losses</t>
        </is>
      </c>
    </row>
    <row r="88">
      <c r="A88" s="4" t="inlineStr">
        <is>
          <t>Less than 12 months</t>
        </is>
      </c>
      <c r="B88" s="5" t="n">
        <v>-1113</v>
      </c>
      <c r="D88" s="5" t="n">
        <v>-1113</v>
      </c>
      <c r="F88" s="5" t="n">
        <v>-202</v>
      </c>
    </row>
    <row r="89">
      <c r="A89" s="4" t="inlineStr">
        <is>
          <t>12 months or more</t>
        </is>
      </c>
      <c r="B89" s="5" t="n">
        <v>-1187</v>
      </c>
      <c r="D89" s="5" t="n">
        <v>-1187</v>
      </c>
      <c r="F89" s="5" t="n">
        <v>-1219</v>
      </c>
    </row>
    <row r="90">
      <c r="A90" s="4" t="inlineStr">
        <is>
          <t>Total</t>
        </is>
      </c>
      <c r="B90" s="5" t="n">
        <v>-2300</v>
      </c>
      <c r="D90" s="5" t="n">
        <v>-2300</v>
      </c>
      <c r="F90" s="5" t="n">
        <v>-1421</v>
      </c>
    </row>
    <row r="91">
      <c r="A91" s="4" t="inlineStr">
        <is>
          <t>Essent Re</t>
        </is>
      </c>
    </row>
    <row r="92">
      <c r="A92" s="3" t="inlineStr">
        <is>
          <t>Other Information</t>
        </is>
      </c>
    </row>
    <row r="93">
      <c r="A93" s="4" t="inlineStr">
        <is>
          <t>Fair value of the required investments on deposit in trusts</t>
        </is>
      </c>
      <c r="B93" s="5" t="n">
        <v>1000000</v>
      </c>
      <c r="D93" s="5" t="n">
        <v>1000000</v>
      </c>
      <c r="F93" s="5" t="n">
        <v>805500</v>
      </c>
    </row>
    <row r="94">
      <c r="A94" s="4" t="inlineStr">
        <is>
          <t>Essent Guaranty</t>
        </is>
      </c>
    </row>
    <row r="95">
      <c r="A95" s="3" t="inlineStr">
        <is>
          <t>Other Information</t>
        </is>
      </c>
    </row>
    <row r="96">
      <c r="A96" s="4" t="inlineStr">
        <is>
          <t>Assets on deposit under reinsurance agreement</t>
        </is>
      </c>
      <c r="B96" s="5" t="n">
        <v>8500</v>
      </c>
      <c r="D96" s="5" t="n">
        <v>8500</v>
      </c>
      <c r="F96" s="5" t="n">
        <v>6400</v>
      </c>
    </row>
    <row r="97">
      <c r="A97" s="4" t="inlineStr">
        <is>
          <t>Assets on deposit for the benefit of the sponsor</t>
        </is>
      </c>
      <c r="B97" s="6" t="n">
        <v>12000</v>
      </c>
      <c r="D97" s="6" t="n">
        <v>12000</v>
      </c>
      <c r="F97" s="6" t="n">
        <v>6400</v>
      </c>
    </row>
    <row r="98">
      <c r="A98" s="4" t="inlineStr">
        <is>
          <t>Internal Investment Grade | Credit Concentration Risk | Securities</t>
        </is>
      </c>
    </row>
    <row r="99">
      <c r="A99" s="3" t="inlineStr">
        <is>
          <t>Other Information</t>
        </is>
      </c>
    </row>
    <row r="100">
      <c r="A100" s="4" t="inlineStr">
        <is>
          <t>Concentration risk, percentage</t>
        </is>
      </c>
      <c r="D100" s="4" t="inlineStr">
        <is>
          <t>9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written</t>
        </is>
      </c>
      <c r="B4" s="6" t="n">
        <v>222223</v>
      </c>
      <c r="C4" s="6" t="n">
        <v>198304</v>
      </c>
      <c r="D4" s="6" t="n">
        <v>619870</v>
      </c>
      <c r="E4" s="6" t="n">
        <v>564352</v>
      </c>
    </row>
    <row r="5">
      <c r="A5" s="4" t="inlineStr">
        <is>
          <t>Decrease in unearned premiums</t>
        </is>
      </c>
      <c r="B5" s="5" t="n">
        <v>35</v>
      </c>
      <c r="C5" s="5" t="n">
        <v>5169</v>
      </c>
      <c r="D5" s="5" t="n">
        <v>20355</v>
      </c>
      <c r="E5" s="5" t="n">
        <v>5402</v>
      </c>
    </row>
    <row r="6">
      <c r="A6" s="4" t="inlineStr">
        <is>
          <t>Net premiums earned</t>
        </is>
      </c>
      <c r="B6" s="5" t="n">
        <v>222258</v>
      </c>
      <c r="C6" s="5" t="n">
        <v>203473</v>
      </c>
      <c r="D6" s="5" t="n">
        <v>640225</v>
      </c>
      <c r="E6" s="5" t="n">
        <v>569754</v>
      </c>
    </row>
    <row r="7">
      <c r="A7" s="4" t="inlineStr">
        <is>
          <t>Net investment income</t>
        </is>
      </c>
      <c r="B7" s="5" t="n">
        <v>18639</v>
      </c>
      <c r="C7" s="5" t="n">
        <v>21104</v>
      </c>
      <c r="D7" s="5" t="n">
        <v>59138</v>
      </c>
      <c r="E7" s="5" t="n">
        <v>61565</v>
      </c>
    </row>
    <row r="8">
      <c r="A8" s="4" t="inlineStr">
        <is>
          <t>Realized investment gains, net</t>
        </is>
      </c>
      <c r="B8" s="5" t="n">
        <v>267</v>
      </c>
      <c r="C8" s="5" t="n">
        <v>1153</v>
      </c>
      <c r="D8" s="5" t="n">
        <v>2133</v>
      </c>
      <c r="E8" s="5" t="n">
        <v>2396</v>
      </c>
    </row>
    <row r="9">
      <c r="A9" s="4" t="inlineStr">
        <is>
          <t>Other income</t>
        </is>
      </c>
      <c r="B9" s="5" t="n">
        <v>1874</v>
      </c>
      <c r="C9" s="5" t="n">
        <v>657</v>
      </c>
      <c r="D9" s="5" t="n">
        <v>6459</v>
      </c>
      <c r="E9" s="5" t="n">
        <v>5090</v>
      </c>
    </row>
    <row r="10">
      <c r="A10" s="4" t="inlineStr">
        <is>
          <t>Total revenues</t>
        </is>
      </c>
      <c r="B10" s="5" t="n">
        <v>243038</v>
      </c>
      <c r="C10" s="5" t="n">
        <v>226387</v>
      </c>
      <c r="D10" s="5" t="n">
        <v>707955</v>
      </c>
      <c r="E10" s="5" t="n">
        <v>638805</v>
      </c>
    </row>
    <row r="11">
      <c r="A11" s="3" t="inlineStr">
        <is>
          <t>Losses and expenses:</t>
        </is>
      </c>
    </row>
    <row r="12">
      <c r="A12" s="4" t="inlineStr">
        <is>
          <t>Provision for losses and LAE</t>
        </is>
      </c>
      <c r="B12" s="5" t="n">
        <v>55280</v>
      </c>
      <c r="C12" s="5" t="n">
        <v>9990</v>
      </c>
      <c r="D12" s="5" t="n">
        <v>239220</v>
      </c>
      <c r="E12" s="5" t="n">
        <v>22057</v>
      </c>
    </row>
    <row r="13">
      <c r="A13" s="4" t="inlineStr">
        <is>
          <t>Other underwriting and operating expenses</t>
        </is>
      </c>
      <c r="B13" s="5" t="n">
        <v>37100</v>
      </c>
      <c r="C13" s="5" t="n">
        <v>41588</v>
      </c>
      <c r="D13" s="5" t="n">
        <v>117866</v>
      </c>
      <c r="E13" s="5" t="n">
        <v>124138</v>
      </c>
    </row>
    <row r="14">
      <c r="A14" s="4" t="inlineStr">
        <is>
          <t>Interest expense</t>
        </is>
      </c>
      <c r="B14" s="5" t="n">
        <v>2227</v>
      </c>
      <c r="C14" s="5" t="n">
        <v>2584</v>
      </c>
      <c r="D14" s="5" t="n">
        <v>6925</v>
      </c>
      <c r="E14" s="5" t="n">
        <v>7933</v>
      </c>
    </row>
    <row r="15">
      <c r="A15" s="4" t="inlineStr">
        <is>
          <t>Total losses and expenses</t>
        </is>
      </c>
      <c r="B15" s="5" t="n">
        <v>94607</v>
      </c>
      <c r="C15" s="5" t="n">
        <v>54162</v>
      </c>
      <c r="D15" s="5" t="n">
        <v>364011</v>
      </c>
      <c r="E15" s="5" t="n">
        <v>154128</v>
      </c>
    </row>
    <row r="16">
      <c r="A16" s="4" t="inlineStr">
        <is>
          <t>Income before income taxes</t>
        </is>
      </c>
      <c r="B16" s="5" t="n">
        <v>148431</v>
      </c>
      <c r="C16" s="5" t="n">
        <v>172225</v>
      </c>
      <c r="D16" s="5" t="n">
        <v>343944</v>
      </c>
      <c r="E16" s="5" t="n">
        <v>484677</v>
      </c>
    </row>
    <row r="17">
      <c r="A17" s="4" t="inlineStr">
        <is>
          <t>Income tax expense</t>
        </is>
      </c>
      <c r="B17" s="5" t="n">
        <v>23895</v>
      </c>
      <c r="C17" s="5" t="n">
        <v>27595</v>
      </c>
      <c r="D17" s="5" t="n">
        <v>54505</v>
      </c>
      <c r="E17" s="5" t="n">
        <v>75922</v>
      </c>
    </row>
    <row r="18">
      <c r="A18" s="4" t="inlineStr">
        <is>
          <t>Net income</t>
        </is>
      </c>
      <c r="B18" s="6" t="n">
        <v>124536</v>
      </c>
      <c r="C18" s="6" t="n">
        <v>144630</v>
      </c>
      <c r="D18" s="6" t="n">
        <v>289439</v>
      </c>
      <c r="E18" s="6" t="n">
        <v>408755</v>
      </c>
    </row>
    <row r="19">
      <c r="A19" s="3" t="inlineStr">
        <is>
          <t>Earnings per share:</t>
        </is>
      </c>
    </row>
    <row r="20">
      <c r="A20" s="4" t="inlineStr">
        <is>
          <t>Basic (in dollars per share)</t>
        </is>
      </c>
      <c r="B20" s="8" t="n">
        <v>1.11</v>
      </c>
      <c r="C20" s="8" t="n">
        <v>1.48</v>
      </c>
      <c r="D20" s="8" t="n">
        <v>2.78</v>
      </c>
      <c r="E20" s="8" t="n">
        <v>4.18</v>
      </c>
    </row>
    <row r="21">
      <c r="A21" s="4" t="inlineStr">
        <is>
          <t>Diluted (in dollars per share)</t>
        </is>
      </c>
      <c r="B21" s="8" t="n">
        <v>1.11</v>
      </c>
      <c r="C21" s="8" t="n">
        <v>1.47</v>
      </c>
      <c r="D21" s="8" t="n">
        <v>2.77</v>
      </c>
      <c r="E21" s="8" t="n">
        <v>4.16</v>
      </c>
    </row>
    <row r="22">
      <c r="A22" s="3" t="inlineStr">
        <is>
          <t>Weighted average shares outstanding:</t>
        </is>
      </c>
    </row>
    <row r="23">
      <c r="A23" s="4" t="inlineStr">
        <is>
          <t>Basic (in shares)</t>
        </is>
      </c>
      <c r="B23" s="5" t="n">
        <v>111908</v>
      </c>
      <c r="C23" s="5" t="n">
        <v>97822</v>
      </c>
      <c r="D23" s="5" t="n">
        <v>104147</v>
      </c>
      <c r="E23" s="5" t="n">
        <v>97739</v>
      </c>
    </row>
    <row r="24">
      <c r="A24" s="4" t="inlineStr">
        <is>
          <t>Diluted (in shares)</t>
        </is>
      </c>
      <c r="B24" s="5" t="n">
        <v>112134</v>
      </c>
      <c r="C24" s="5" t="n">
        <v>98257</v>
      </c>
      <c r="D24" s="5" t="n">
        <v>104383</v>
      </c>
      <c r="E24" s="5" t="n">
        <v>98178</v>
      </c>
    </row>
    <row r="25">
      <c r="A25" s="4" t="inlineStr">
        <is>
          <t>Net income</t>
        </is>
      </c>
      <c r="B25" s="6" t="n">
        <v>124536</v>
      </c>
      <c r="C25" s="6" t="n">
        <v>144630</v>
      </c>
      <c r="D25" s="6" t="n">
        <v>289439</v>
      </c>
      <c r="E25" s="6" t="n">
        <v>408755</v>
      </c>
    </row>
    <row r="26">
      <c r="A26" s="3" t="inlineStr">
        <is>
          <t>Other comprehensive income (loss):</t>
        </is>
      </c>
    </row>
    <row r="27">
      <c r="A27" s="4" t="inlineStr">
        <is>
          <t>Change in unrealized appreciation of investments, net of tax expense of $3,856 and $3,640 in the three months ended September 30, 2020 and 2019 and $14,469 and $18,685 in the nine months ended September 30, 2020 and 2019</t>
        </is>
      </c>
      <c r="B27" s="5" t="n">
        <v>12036</v>
      </c>
      <c r="C27" s="5" t="n">
        <v>17367</v>
      </c>
      <c r="D27" s="5" t="n">
        <v>76247</v>
      </c>
      <c r="E27" s="5" t="n">
        <v>91720</v>
      </c>
    </row>
    <row r="28">
      <c r="A28" s="4" t="inlineStr">
        <is>
          <t>Total other comprehensive income</t>
        </is>
      </c>
      <c r="B28" s="5" t="n">
        <v>12036</v>
      </c>
      <c r="C28" s="5" t="n">
        <v>17367</v>
      </c>
      <c r="D28" s="5" t="n">
        <v>76247</v>
      </c>
      <c r="E28" s="5" t="n">
        <v>91720</v>
      </c>
    </row>
    <row r="29">
      <c r="A29" s="4" t="inlineStr">
        <is>
          <t>Comprehensive income</t>
        </is>
      </c>
      <c r="B29" s="6" t="n">
        <v>136572</v>
      </c>
      <c r="C29" s="6" t="n">
        <v>161997</v>
      </c>
      <c r="D29" s="6" t="n">
        <v>365686</v>
      </c>
      <c r="E29" s="6" t="n">
        <v>500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stments (Details 5)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investment income</t>
        </is>
      </c>
    </row>
    <row r="4">
      <c r="A4" s="4" t="inlineStr">
        <is>
          <t>Gross investment income</t>
        </is>
      </c>
      <c r="B4" s="6" t="n">
        <v>20038</v>
      </c>
      <c r="C4" s="6" t="n">
        <v>22075</v>
      </c>
      <c r="D4" s="6" t="n">
        <v>62701</v>
      </c>
      <c r="E4" s="6" t="n">
        <v>64366</v>
      </c>
    </row>
    <row r="5">
      <c r="A5" s="4" t="inlineStr">
        <is>
          <t>Investment expenses</t>
        </is>
      </c>
      <c r="B5" s="5" t="n">
        <v>-1399</v>
      </c>
      <c r="C5" s="5" t="n">
        <v>-971</v>
      </c>
      <c r="D5" s="5" t="n">
        <v>-3563</v>
      </c>
      <c r="E5" s="5" t="n">
        <v>-2801</v>
      </c>
    </row>
    <row r="6">
      <c r="A6" s="4" t="inlineStr">
        <is>
          <t>Net investment income</t>
        </is>
      </c>
      <c r="B6" s="5" t="n">
        <v>18639</v>
      </c>
      <c r="C6" s="5" t="n">
        <v>21104</v>
      </c>
      <c r="D6" s="5" t="n">
        <v>59138</v>
      </c>
      <c r="E6" s="5" t="n">
        <v>61565</v>
      </c>
    </row>
    <row r="7">
      <c r="A7" s="4" t="inlineStr">
        <is>
          <t>Fixed maturities</t>
        </is>
      </c>
    </row>
    <row r="8">
      <c r="A8" s="3" t="inlineStr">
        <is>
          <t>Components of net investment income</t>
        </is>
      </c>
    </row>
    <row r="9">
      <c r="A9" s="4" t="inlineStr">
        <is>
          <t>Gross investment income</t>
        </is>
      </c>
      <c r="B9" s="5" t="n">
        <v>19952</v>
      </c>
      <c r="C9" s="5" t="n">
        <v>20710</v>
      </c>
      <c r="D9" s="5" t="n">
        <v>61135</v>
      </c>
      <c r="E9" s="5" t="n">
        <v>60633</v>
      </c>
    </row>
    <row r="10">
      <c r="A10" s="4" t="inlineStr">
        <is>
          <t>Short-term investments</t>
        </is>
      </c>
    </row>
    <row r="11">
      <c r="A11" s="3" t="inlineStr">
        <is>
          <t>Components of net investment income</t>
        </is>
      </c>
    </row>
    <row r="12">
      <c r="A12" s="4" t="inlineStr">
        <is>
          <t>Gross investment income</t>
        </is>
      </c>
      <c r="B12" s="6" t="n">
        <v>86</v>
      </c>
      <c r="C12" s="6" t="n">
        <v>1365</v>
      </c>
      <c r="D12" s="6" t="n">
        <v>1566</v>
      </c>
      <c r="E12" s="6" t="n">
        <v>37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remiums written:</t>
        </is>
      </c>
    </row>
    <row r="4">
      <c r="A4" s="4" t="inlineStr">
        <is>
          <t>Direct</t>
        </is>
      </c>
      <c r="B4" s="6" t="n">
        <v>243390</v>
      </c>
      <c r="C4" s="6" t="n">
        <v>208567</v>
      </c>
      <c r="D4" s="6" t="n">
        <v>677414</v>
      </c>
      <c r="E4" s="6" t="n">
        <v>589081</v>
      </c>
    </row>
    <row r="5">
      <c r="A5" s="4" t="inlineStr">
        <is>
          <t>Ceded</t>
        </is>
      </c>
      <c r="B5" s="5" t="n">
        <v>-21167</v>
      </c>
      <c r="C5" s="5" t="n">
        <v>-10263</v>
      </c>
      <c r="D5" s="5" t="n">
        <v>-57544</v>
      </c>
      <c r="E5" s="5" t="n">
        <v>-24729</v>
      </c>
    </row>
    <row r="6">
      <c r="A6" s="4" t="inlineStr">
        <is>
          <t>Net premiums written</t>
        </is>
      </c>
      <c r="B6" s="5" t="n">
        <v>222223</v>
      </c>
      <c r="C6" s="5" t="n">
        <v>198304</v>
      </c>
      <c r="D6" s="5" t="n">
        <v>619870</v>
      </c>
      <c r="E6" s="5" t="n">
        <v>564352</v>
      </c>
    </row>
    <row r="7">
      <c r="A7" s="3" t="inlineStr">
        <is>
          <t>Net premiums earned:</t>
        </is>
      </c>
    </row>
    <row r="8">
      <c r="A8" s="4" t="inlineStr">
        <is>
          <t>Direct</t>
        </is>
      </c>
      <c r="B8" s="5" t="n">
        <v>243425</v>
      </c>
      <c r="C8" s="5" t="n">
        <v>213736</v>
      </c>
      <c r="D8" s="5" t="n">
        <v>697769</v>
      </c>
      <c r="E8" s="5" t="n">
        <v>594483</v>
      </c>
    </row>
    <row r="9">
      <c r="A9" s="4" t="inlineStr">
        <is>
          <t>Ceded</t>
        </is>
      </c>
      <c r="B9" s="5" t="n">
        <v>-21167</v>
      </c>
      <c r="C9" s="5" t="n">
        <v>-10263</v>
      </c>
      <c r="D9" s="5" t="n">
        <v>-57544</v>
      </c>
      <c r="E9" s="5" t="n">
        <v>-24729</v>
      </c>
    </row>
    <row r="10">
      <c r="A10" s="4" t="inlineStr">
        <is>
          <t>Net premiums earned</t>
        </is>
      </c>
      <c r="B10" s="6" t="n">
        <v>222258</v>
      </c>
      <c r="C10" s="6" t="n">
        <v>203473</v>
      </c>
      <c r="D10" s="6" t="n">
        <v>640225</v>
      </c>
      <c r="E10" s="6" t="n">
        <v>5697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Details 2) - USD ($) $ in Thousands</t>
        </is>
      </c>
      <c r="B1" s="2" t="inlineStr">
        <is>
          <t>Sep. 01, 2019</t>
        </is>
      </c>
      <c r="C1" s="2" t="inlineStr">
        <is>
          <t>Oct. 31, 2020</t>
        </is>
      </c>
      <c r="D1" s="2" t="inlineStr">
        <is>
          <t>Sep. 30, 2020</t>
        </is>
      </c>
      <c r="E1" s="2" t="inlineStr">
        <is>
          <t>Dec. 31, 2022</t>
        </is>
      </c>
    </row>
    <row r="2">
      <c r="A2" s="3" t="inlineStr">
        <is>
          <t>SEC Schedule, 12-17, Insurance Companies, Reinsurance [Line Items]</t>
        </is>
      </c>
    </row>
    <row r="3">
      <c r="A3" s="4" t="inlineStr">
        <is>
          <t>First year retention</t>
        </is>
      </c>
      <c r="D3" s="6" t="n">
        <v>894156</v>
      </c>
    </row>
    <row r="4">
      <c r="A4" s="4" t="inlineStr">
        <is>
          <t>Quota Share Reinsurance</t>
        </is>
      </c>
    </row>
    <row r="5">
      <c r="A5" s="3" t="inlineStr">
        <is>
          <t>SEC Schedule, 12-17, Insurance Companies, Reinsurance [Line Items]</t>
        </is>
      </c>
    </row>
    <row r="6">
      <c r="A6" s="4" t="inlineStr">
        <is>
          <t>Ceded premiums earned related to percent of risk on eligible single premium policies</t>
        </is>
      </c>
      <c r="B6" s="4" t="inlineStr">
        <is>
          <t>40.00%</t>
        </is>
      </c>
    </row>
    <row r="7">
      <c r="A7" s="4" t="inlineStr">
        <is>
          <t>Ceded premiums earned related to percent of risk on all other eligible policies written</t>
        </is>
      </c>
      <c r="B7" s="4" t="inlineStr">
        <is>
          <t>20.00%</t>
        </is>
      </c>
    </row>
    <row r="8">
      <c r="A8" s="4" t="inlineStr">
        <is>
          <t>Ceding commission, percent</t>
        </is>
      </c>
      <c r="B8" s="4" t="inlineStr">
        <is>
          <t>20.00%</t>
        </is>
      </c>
    </row>
    <row r="9">
      <c r="A9" s="4" t="inlineStr">
        <is>
          <t>Profit commission, percent, maximum</t>
        </is>
      </c>
      <c r="B9" s="4" t="inlineStr">
        <is>
          <t>60.00%</t>
        </is>
      </c>
    </row>
    <row r="10">
      <c r="A10" s="4" t="inlineStr">
        <is>
          <t>RIF ceded</t>
        </is>
      </c>
      <c r="D10" s="6" t="n">
        <v>5000000</v>
      </c>
    </row>
    <row r="11">
      <c r="A11" s="4" t="inlineStr">
        <is>
          <t>Quota Share Reinsurance | Forecast</t>
        </is>
      </c>
    </row>
    <row r="12">
      <c r="A12" s="3" t="inlineStr">
        <is>
          <t>SEC Schedule, 12-17, Insurance Companies, Reinsurance [Line Items]</t>
        </is>
      </c>
    </row>
    <row r="13">
      <c r="A13" s="4" t="inlineStr">
        <is>
          <t>Profit commission, percent, maximum</t>
        </is>
      </c>
      <c r="E13" s="4" t="inlineStr">
        <is>
          <t>63.00%</t>
        </is>
      </c>
    </row>
    <row r="14">
      <c r="A14" s="4" t="inlineStr">
        <is>
          <t>Other Reinsurance | Essent Guaranty | Mortgage Insurance</t>
        </is>
      </c>
    </row>
    <row r="15">
      <c r="A15" s="3" t="inlineStr">
        <is>
          <t>SEC Schedule, 12-17, Insurance Companies, Reinsurance [Line Items]</t>
        </is>
      </c>
    </row>
    <row r="16">
      <c r="A16" s="4" t="inlineStr">
        <is>
          <t>Amortization period</t>
        </is>
      </c>
      <c r="D16" s="4" t="inlineStr">
        <is>
          <t>10 years</t>
        </is>
      </c>
    </row>
    <row r="17">
      <c r="A17" s="4" t="inlineStr">
        <is>
          <t>Radnor Re 2020-2 | Subsequent Event</t>
        </is>
      </c>
    </row>
    <row r="18">
      <c r="A18" s="3" t="inlineStr">
        <is>
          <t>SEC Schedule, 12-17, Insurance Companies, Reinsurance [Line Items]</t>
        </is>
      </c>
    </row>
    <row r="19">
      <c r="A19" s="4" t="inlineStr">
        <is>
          <t>Aggregate excess of loss (up to)</t>
        </is>
      </c>
      <c r="C19" s="6" t="n">
        <v>399200</v>
      </c>
    </row>
    <row r="20">
      <c r="A20" s="4" t="inlineStr">
        <is>
          <t>First year retention</t>
        </is>
      </c>
      <c r="C20" s="6" t="n">
        <v>465700</v>
      </c>
    </row>
    <row r="21">
      <c r="A21" s="4" t="inlineStr">
        <is>
          <t>Collateralized coverage legal maturities</t>
        </is>
      </c>
      <c r="C21" s="4" t="inlineStr">
        <is>
          <t>10 years</t>
        </is>
      </c>
    </row>
    <row r="22">
      <c r="A22" s="4" t="inlineStr">
        <is>
          <t>Variable Interest Entity, Not Primary Beneficiary | Radnor Re | Essent Guaranty | Mortgage Insurance</t>
        </is>
      </c>
    </row>
    <row r="23">
      <c r="A23" s="3" t="inlineStr">
        <is>
          <t>SEC Schedule, 12-17, Insurance Companies, Reinsurance [Line Items]</t>
        </is>
      </c>
    </row>
    <row r="24">
      <c r="A24" s="4" t="inlineStr">
        <is>
          <t>Amortization period</t>
        </is>
      </c>
      <c r="D24" s="4" t="inlineStr">
        <is>
          <t>10 years</t>
        </is>
      </c>
    </row>
    <row r="25">
      <c r="A25" s="4" t="inlineStr">
        <is>
          <t>Mortgage Insurance Linked Notes | Variable Interest Entity, Not Primary Beneficiary | Radnor Re | Mortgage Insurance</t>
        </is>
      </c>
    </row>
    <row r="26">
      <c r="A26" s="3" t="inlineStr">
        <is>
          <t>SEC Schedule, 12-17, Insurance Companies, Reinsurance [Line Items]</t>
        </is>
      </c>
    </row>
    <row r="27">
      <c r="A27" s="4" t="inlineStr">
        <is>
          <t>Reinsurance retention policy, debt issued to cover insurance, term</t>
        </is>
      </c>
      <c r="D27"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Reinsurance (Details 3) - 2017</t>
        </is>
      </c>
      <c r="B1" s="2" t="inlineStr">
        <is>
          <t>Sep. 30, 2020</t>
        </is>
      </c>
    </row>
    <row r="2">
      <c r="A2" s="4" t="inlineStr">
        <is>
          <t>Radnor Re 2018-1 Ltd.</t>
        </is>
      </c>
    </row>
    <row r="3">
      <c r="A3" s="3" t="inlineStr">
        <is>
          <t>SEC Schedule, 12-17, Insurance Companies, Reinsurance [Line Items]</t>
        </is>
      </c>
    </row>
    <row r="4">
      <c r="A4" s="4" t="inlineStr">
        <is>
          <t>Increase of margin component of reinsurance premium</t>
        </is>
      </c>
      <c r="B4" s="4" t="inlineStr">
        <is>
          <t>50.00%</t>
        </is>
      </c>
    </row>
    <row r="5">
      <c r="A5" s="4" t="inlineStr">
        <is>
          <t>Panel of Reinsurers</t>
        </is>
      </c>
    </row>
    <row r="6">
      <c r="A6" s="3" t="inlineStr">
        <is>
          <t>SEC Schedule, 12-17, Insurance Companies, Reinsurance [Line Items]</t>
        </is>
      </c>
    </row>
    <row r="7">
      <c r="A7" s="4" t="inlineStr">
        <is>
          <t>Increase of margin component of reinsurance premium</t>
        </is>
      </c>
      <c r="B7"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7" customWidth="1" min="1" max="1"/>
    <col width="21" customWidth="1" min="2" max="2"/>
  </cols>
  <sheetData>
    <row r="1">
      <c r="A1" s="1" t="inlineStr">
        <is>
          <t>Reinsurance (Details 4) $ in Thousands</t>
        </is>
      </c>
      <c r="B1" s="2" t="inlineStr">
        <is>
          <t>9 Months Ended</t>
        </is>
      </c>
    </row>
    <row r="2">
      <c r="B2" s="2" t="inlineStr">
        <is>
          <t>Sep. 30, 2020USD ($)</t>
        </is>
      </c>
    </row>
    <row r="3">
      <c r="A3" s="3" t="inlineStr">
        <is>
          <t>SEC Schedule, 12-17, Insurance Companies, Reinsurance [Line Items]</t>
        </is>
      </c>
    </row>
    <row r="4">
      <c r="A4" s="4" t="inlineStr">
        <is>
          <t>Remaining Insurance in Force</t>
        </is>
      </c>
      <c r="B4" s="6" t="n">
        <v>86665424</v>
      </c>
    </row>
    <row r="5">
      <c r="A5" s="4" t="inlineStr">
        <is>
          <t>Remaining Risk in Force</t>
        </is>
      </c>
      <c r="B5" s="5" t="n">
        <v>22330776</v>
      </c>
    </row>
    <row r="6">
      <c r="A6" s="4" t="inlineStr">
        <is>
          <t>Remaining Reinsurance in Force</t>
        </is>
      </c>
      <c r="B6" s="5" t="n">
        <v>1576442</v>
      </c>
    </row>
    <row r="7">
      <c r="A7" s="4" t="inlineStr">
        <is>
          <t>Remaining First Layer Retention</t>
        </is>
      </c>
      <c r="B7" s="5" t="n">
        <v>894156</v>
      </c>
    </row>
    <row r="8">
      <c r="A8" s="4" t="inlineStr">
        <is>
          <t>ILN</t>
        </is>
      </c>
    </row>
    <row r="9">
      <c r="A9" s="3" t="inlineStr">
        <is>
          <t>SEC Schedule, 12-17, Insurance Companies, Reinsurance [Line Items]</t>
        </is>
      </c>
    </row>
    <row r="10">
      <c r="A10" s="4" t="inlineStr">
        <is>
          <t>Remaining Reinsurance in Force</t>
        </is>
      </c>
      <c r="B10" s="5" t="n">
        <v>1280029</v>
      </c>
    </row>
    <row r="11">
      <c r="A11" s="4" t="inlineStr">
        <is>
          <t>Other Reinsurance</t>
        </is>
      </c>
    </row>
    <row r="12">
      <c r="A12" s="3" t="inlineStr">
        <is>
          <t>SEC Schedule, 12-17, Insurance Companies, Reinsurance [Line Items]</t>
        </is>
      </c>
    </row>
    <row r="13">
      <c r="A13" s="4" t="inlineStr">
        <is>
          <t>Remaining Reinsurance in Force</t>
        </is>
      </c>
      <c r="B13" s="5" t="n">
        <v>296413</v>
      </c>
    </row>
    <row r="14">
      <c r="A14" s="4" t="inlineStr">
        <is>
          <t>2015 &amp; 2016</t>
        </is>
      </c>
    </row>
    <row r="15">
      <c r="A15" s="3" t="inlineStr">
        <is>
          <t>SEC Schedule, 12-17, Insurance Companies, Reinsurance [Line Items]</t>
        </is>
      </c>
    </row>
    <row r="16">
      <c r="A16" s="4" t="inlineStr">
        <is>
          <t>Remaining Insurance in Force</t>
        </is>
      </c>
      <c r="B16" s="5" t="n">
        <v>19182623</v>
      </c>
    </row>
    <row r="17">
      <c r="A17" s="4" t="inlineStr">
        <is>
          <t>Remaining Risk in Force</t>
        </is>
      </c>
      <c r="B17" s="5" t="n">
        <v>5179608</v>
      </c>
    </row>
    <row r="18">
      <c r="A18" s="4" t="inlineStr">
        <is>
          <t>Remaining Reinsurance in Force</t>
        </is>
      </c>
      <c r="B18" s="5" t="n">
        <v>216480</v>
      </c>
    </row>
    <row r="19">
      <c r="A19" s="4" t="inlineStr">
        <is>
          <t>Remaining First Layer Retention</t>
        </is>
      </c>
      <c r="B19" s="5" t="n">
        <v>207813</v>
      </c>
    </row>
    <row r="20">
      <c r="A20" s="4" t="inlineStr">
        <is>
          <t>2015 &amp; 2016 | ILN 2015 &amp; 2016</t>
        </is>
      </c>
    </row>
    <row r="21">
      <c r="A21" s="3" t="inlineStr">
        <is>
          <t>SEC Schedule, 12-17, Insurance Companies, Reinsurance [Line Items]</t>
        </is>
      </c>
    </row>
    <row r="22">
      <c r="A22" s="4" t="inlineStr">
        <is>
          <t>Remaining Reinsurance in Force</t>
        </is>
      </c>
      <c r="B22" s="5" t="n">
        <v>216480</v>
      </c>
    </row>
    <row r="23">
      <c r="A23" s="4" t="inlineStr">
        <is>
          <t>2015 &amp; 2016 | Other Reinsurance</t>
        </is>
      </c>
    </row>
    <row r="24">
      <c r="A24" s="3" t="inlineStr">
        <is>
          <t>SEC Schedule, 12-17, Insurance Companies, Reinsurance [Line Items]</t>
        </is>
      </c>
    </row>
    <row r="25">
      <c r="A25" s="4" t="inlineStr">
        <is>
          <t>Remaining Reinsurance in Force</t>
        </is>
      </c>
      <c r="B25" s="5" t="n">
        <v>0</v>
      </c>
    </row>
    <row r="26">
      <c r="A26" s="4" t="inlineStr">
        <is>
          <t>2017</t>
        </is>
      </c>
    </row>
    <row r="27">
      <c r="A27" s="3" t="inlineStr">
        <is>
          <t>SEC Schedule, 12-17, Insurance Companies, Reinsurance [Line Items]</t>
        </is>
      </c>
    </row>
    <row r="28">
      <c r="A28" s="4" t="inlineStr">
        <is>
          <t>Remaining Insurance in Force</t>
        </is>
      </c>
      <c r="B28" s="5" t="n">
        <v>19040243</v>
      </c>
    </row>
    <row r="29">
      <c r="A29" s="4" t="inlineStr">
        <is>
          <t>Remaining Risk in Force</t>
        </is>
      </c>
      <c r="B29" s="5" t="n">
        <v>4851958</v>
      </c>
    </row>
    <row r="30">
      <c r="A30" s="4" t="inlineStr">
        <is>
          <t>Remaining Reinsurance in Force</t>
        </is>
      </c>
      <c r="B30" s="5" t="n">
        <v>407290</v>
      </c>
    </row>
    <row r="31">
      <c r="A31" s="4" t="inlineStr">
        <is>
          <t>Remaining First Layer Retention</t>
        </is>
      </c>
      <c r="B31" s="5" t="n">
        <v>219220</v>
      </c>
    </row>
    <row r="32">
      <c r="A32" s="4" t="inlineStr">
        <is>
          <t>2017 | ILN 2017</t>
        </is>
      </c>
    </row>
    <row r="33">
      <c r="A33" s="3" t="inlineStr">
        <is>
          <t>SEC Schedule, 12-17, Insurance Companies, Reinsurance [Line Items]</t>
        </is>
      </c>
    </row>
    <row r="34">
      <c r="A34" s="4" t="inlineStr">
        <is>
          <t>Remaining Reinsurance in Force</t>
        </is>
      </c>
      <c r="B34" s="5" t="n">
        <v>242123</v>
      </c>
    </row>
    <row r="35">
      <c r="A35" s="4" t="inlineStr">
        <is>
          <t>2017 | Other Reinsurance</t>
        </is>
      </c>
    </row>
    <row r="36">
      <c r="A36" s="3" t="inlineStr">
        <is>
          <t>SEC Schedule, 12-17, Insurance Companies, Reinsurance [Line Items]</t>
        </is>
      </c>
    </row>
    <row r="37">
      <c r="A37" s="4" t="inlineStr">
        <is>
          <t>Remaining Reinsurance in Force</t>
        </is>
      </c>
      <c r="B37" s="5" t="n">
        <v>165167</v>
      </c>
    </row>
    <row r="38">
      <c r="A38" s="4" t="inlineStr">
        <is>
          <t>2018</t>
        </is>
      </c>
    </row>
    <row r="39">
      <c r="A39" s="3" t="inlineStr">
        <is>
          <t>SEC Schedule, 12-17, Insurance Companies, Reinsurance [Line Items]</t>
        </is>
      </c>
    </row>
    <row r="40">
      <c r="A40" s="4" t="inlineStr">
        <is>
          <t>Remaining Insurance in Force</t>
        </is>
      </c>
      <c r="B40" s="5" t="n">
        <v>22096001</v>
      </c>
    </row>
    <row r="41">
      <c r="A41" s="4" t="inlineStr">
        <is>
          <t>Remaining Risk in Force</t>
        </is>
      </c>
      <c r="B41" s="5" t="n">
        <v>5601015</v>
      </c>
    </row>
    <row r="42">
      <c r="A42" s="4" t="inlineStr">
        <is>
          <t>Remaining Reinsurance in Force</t>
        </is>
      </c>
      <c r="B42" s="5" t="n">
        <v>401681</v>
      </c>
    </row>
    <row r="43">
      <c r="A43" s="4" t="inlineStr">
        <is>
          <t>Remaining First Layer Retention</t>
        </is>
      </c>
      <c r="B43" s="5" t="n">
        <v>251614</v>
      </c>
    </row>
    <row r="44">
      <c r="A44" s="4" t="inlineStr">
        <is>
          <t>2018 | ILN 2018</t>
        </is>
      </c>
    </row>
    <row r="45">
      <c r="A45" s="3" t="inlineStr">
        <is>
          <t>SEC Schedule, 12-17, Insurance Companies, Reinsurance [Line Items]</t>
        </is>
      </c>
    </row>
    <row r="46">
      <c r="A46" s="4" t="inlineStr">
        <is>
          <t>Remaining Reinsurance in Force</t>
        </is>
      </c>
      <c r="B46" s="5" t="n">
        <v>325537</v>
      </c>
    </row>
    <row r="47">
      <c r="A47" s="4" t="inlineStr">
        <is>
          <t>2018 | Other Reinsurance</t>
        </is>
      </c>
    </row>
    <row r="48">
      <c r="A48" s="3" t="inlineStr">
        <is>
          <t>SEC Schedule, 12-17, Insurance Companies, Reinsurance [Line Items]</t>
        </is>
      </c>
    </row>
    <row r="49">
      <c r="A49" s="4" t="inlineStr">
        <is>
          <t>Remaining Reinsurance in Force</t>
        </is>
      </c>
      <c r="B49" s="5" t="n">
        <v>76144</v>
      </c>
    </row>
    <row r="50">
      <c r="A50" s="4" t="inlineStr">
        <is>
          <t>2019</t>
        </is>
      </c>
    </row>
    <row r="51">
      <c r="A51" s="3" t="inlineStr">
        <is>
          <t>SEC Schedule, 12-17, Insurance Companies, Reinsurance [Line Items]</t>
        </is>
      </c>
    </row>
    <row r="52">
      <c r="A52" s="4" t="inlineStr">
        <is>
          <t>Remaining Insurance in Force</t>
        </is>
      </c>
      <c r="B52" s="5" t="n">
        <v>26346557</v>
      </c>
    </row>
    <row r="53">
      <c r="A53" s="4" t="inlineStr">
        <is>
          <t>Remaining Risk in Force</t>
        </is>
      </c>
      <c r="B53" s="5" t="n">
        <v>6698195</v>
      </c>
    </row>
    <row r="54">
      <c r="A54" s="4" t="inlineStr">
        <is>
          <t>Remaining Reinsurance in Force</t>
        </is>
      </c>
      <c r="B54" s="5" t="n">
        <v>550991</v>
      </c>
    </row>
    <row r="55">
      <c r="A55" s="4" t="inlineStr">
        <is>
          <t>Remaining First Layer Retention</t>
        </is>
      </c>
      <c r="B55" s="5" t="n">
        <v>215509</v>
      </c>
    </row>
    <row r="56">
      <c r="A56" s="4" t="inlineStr">
        <is>
          <t>2019 | ILN 2019</t>
        </is>
      </c>
    </row>
    <row r="57">
      <c r="A57" s="3" t="inlineStr">
        <is>
          <t>SEC Schedule, 12-17, Insurance Companies, Reinsurance [Line Items]</t>
        </is>
      </c>
    </row>
    <row r="58">
      <c r="A58" s="4" t="inlineStr">
        <is>
          <t>Remaining Reinsurance in Force</t>
        </is>
      </c>
      <c r="B58" s="5" t="n">
        <v>495889</v>
      </c>
    </row>
    <row r="59">
      <c r="A59" s="4" t="inlineStr">
        <is>
          <t>2019 | Other Reinsurance</t>
        </is>
      </c>
    </row>
    <row r="60">
      <c r="A60" s="3" t="inlineStr">
        <is>
          <t>SEC Schedule, 12-17, Insurance Companies, Reinsurance [Line Items]</t>
        </is>
      </c>
    </row>
    <row r="61">
      <c r="A61" s="4" t="inlineStr">
        <is>
          <t>Remaining Reinsurance in Force</t>
        </is>
      </c>
      <c r="B61" s="6" t="n">
        <v>551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Details 5) - USD ($) $ in Thousands</t>
        </is>
      </c>
      <c r="B1" s="2" t="inlineStr">
        <is>
          <t>Sep. 30, 2020</t>
        </is>
      </c>
      <c r="C1" s="2" t="inlineStr">
        <is>
          <t>Dec. 31, 2019</t>
        </is>
      </c>
    </row>
    <row r="2">
      <c r="A2" s="3" t="inlineStr">
        <is>
          <t>Variable Interest Entity [Line Items]</t>
        </is>
      </c>
    </row>
    <row r="3">
      <c r="A3" s="4" t="inlineStr">
        <is>
          <t>Total VIE Assets</t>
        </is>
      </c>
      <c r="B3" s="6" t="n">
        <v>5107088</v>
      </c>
      <c r="C3" s="6" t="n">
        <v>3873425</v>
      </c>
    </row>
    <row r="4">
      <c r="A4" s="4" t="inlineStr">
        <is>
          <t>Variable Interest Entity, Not Primary Beneficiary</t>
        </is>
      </c>
    </row>
    <row r="5">
      <c r="A5" s="3" t="inlineStr">
        <is>
          <t>Variable Interest Entity [Line Items]</t>
        </is>
      </c>
    </row>
    <row r="6">
      <c r="A6" s="4" t="inlineStr">
        <is>
          <t>Total VIE Assets</t>
        </is>
      </c>
      <c r="B6" s="5" t="n">
        <v>1280029</v>
      </c>
    </row>
    <row r="7">
      <c r="A7" s="4" t="inlineStr">
        <is>
          <t>Maximum Exposure to Loss, On - Balance Sheet</t>
        </is>
      </c>
      <c r="B7" s="5" t="n">
        <v>-4136</v>
      </c>
    </row>
    <row r="8">
      <c r="A8" s="4" t="inlineStr">
        <is>
          <t>Maximum Exposure to Loss, Off - Balance Sheet</t>
        </is>
      </c>
      <c r="B8" s="5" t="n">
        <v>371</v>
      </c>
    </row>
    <row r="9">
      <c r="A9" s="4" t="inlineStr">
        <is>
          <t>Maximum Exposure to Loss</t>
        </is>
      </c>
      <c r="B9" s="5" t="n">
        <v>-3765</v>
      </c>
    </row>
    <row r="10">
      <c r="A10" s="4" t="inlineStr">
        <is>
          <t>Radnor Re 2018-1 Ltd. | Variable Interest Entity, Not Primary Beneficiary</t>
        </is>
      </c>
    </row>
    <row r="11">
      <c r="A11" s="3" t="inlineStr">
        <is>
          <t>Variable Interest Entity [Line Items]</t>
        </is>
      </c>
    </row>
    <row r="12">
      <c r="A12" s="4" t="inlineStr">
        <is>
          <t>Total VIE Assets</t>
        </is>
      </c>
      <c r="B12" s="5" t="n">
        <v>242123</v>
      </c>
    </row>
    <row r="13">
      <c r="A13" s="4" t="inlineStr">
        <is>
          <t>Maximum Exposure to Loss, On - Balance Sheet</t>
        </is>
      </c>
      <c r="B13" s="5" t="n">
        <v>489</v>
      </c>
    </row>
    <row r="14">
      <c r="A14" s="4" t="inlineStr">
        <is>
          <t>Maximum Exposure to Loss, Off - Balance Sheet</t>
        </is>
      </c>
      <c r="B14" s="5" t="n">
        <v>48</v>
      </c>
    </row>
    <row r="15">
      <c r="A15" s="4" t="inlineStr">
        <is>
          <t>Maximum Exposure to Loss</t>
        </is>
      </c>
      <c r="B15" s="5" t="n">
        <v>537</v>
      </c>
    </row>
    <row r="16">
      <c r="A16" s="4" t="inlineStr">
        <is>
          <t>Radnor Re 2019-1 Ltd. | Variable Interest Entity, Not Primary Beneficiary</t>
        </is>
      </c>
    </row>
    <row r="17">
      <c r="A17" s="3" t="inlineStr">
        <is>
          <t>Variable Interest Entity [Line Items]</t>
        </is>
      </c>
    </row>
    <row r="18">
      <c r="A18" s="4" t="inlineStr">
        <is>
          <t>Total VIE Assets</t>
        </is>
      </c>
      <c r="B18" s="5" t="n">
        <v>325537</v>
      </c>
    </row>
    <row r="19">
      <c r="A19" s="4" t="inlineStr">
        <is>
          <t>Maximum Exposure to Loss, On - Balance Sheet</t>
        </is>
      </c>
      <c r="B19" s="5" t="n">
        <v>-2016</v>
      </c>
    </row>
    <row r="20">
      <c r="A20" s="4" t="inlineStr">
        <is>
          <t>Maximum Exposure to Loss, Off - Balance Sheet</t>
        </is>
      </c>
      <c r="B20" s="5" t="n">
        <v>87</v>
      </c>
    </row>
    <row r="21">
      <c r="A21" s="4" t="inlineStr">
        <is>
          <t>Maximum Exposure to Loss</t>
        </is>
      </c>
      <c r="B21" s="5" t="n">
        <v>-1929</v>
      </c>
    </row>
    <row r="22">
      <c r="A22" s="4" t="inlineStr">
        <is>
          <t>Radnor Re 2019-2 Ltd. | Variable Interest Entity, Not Primary Beneficiary</t>
        </is>
      </c>
    </row>
    <row r="23">
      <c r="A23" s="3" t="inlineStr">
        <is>
          <t>Variable Interest Entity [Line Items]</t>
        </is>
      </c>
    </row>
    <row r="24">
      <c r="A24" s="4" t="inlineStr">
        <is>
          <t>Total VIE Assets</t>
        </is>
      </c>
      <c r="B24" s="5" t="n">
        <v>216480</v>
      </c>
    </row>
    <row r="25">
      <c r="A25" s="4" t="inlineStr">
        <is>
          <t>Maximum Exposure to Loss, On - Balance Sheet</t>
        </is>
      </c>
      <c r="B25" s="5" t="n">
        <v>-1485</v>
      </c>
    </row>
    <row r="26">
      <c r="A26" s="4" t="inlineStr">
        <is>
          <t>Maximum Exposure to Loss, Off - Balance Sheet</t>
        </is>
      </c>
      <c r="B26" s="5" t="n">
        <v>40</v>
      </c>
    </row>
    <row r="27">
      <c r="A27" s="4" t="inlineStr">
        <is>
          <t>Maximum Exposure to Loss</t>
        </is>
      </c>
      <c r="B27" s="5" t="n">
        <v>-1445</v>
      </c>
    </row>
    <row r="28">
      <c r="A28" s="4" t="inlineStr">
        <is>
          <t>Radnor Re 2020-1 Ltd. | Variable Interest Entity, Not Primary Beneficiary</t>
        </is>
      </c>
    </row>
    <row r="29">
      <c r="A29" s="3" t="inlineStr">
        <is>
          <t>Variable Interest Entity [Line Items]</t>
        </is>
      </c>
    </row>
    <row r="30">
      <c r="A30" s="4" t="inlineStr">
        <is>
          <t>Total VIE Assets</t>
        </is>
      </c>
      <c r="B30" s="5" t="n">
        <v>495889</v>
      </c>
    </row>
    <row r="31">
      <c r="A31" s="4" t="inlineStr">
        <is>
          <t>Maximum Exposure to Loss, On - Balance Sheet</t>
        </is>
      </c>
      <c r="B31" s="5" t="n">
        <v>-1124</v>
      </c>
    </row>
    <row r="32">
      <c r="A32" s="4" t="inlineStr">
        <is>
          <t>Maximum Exposure to Loss, Off - Balance Sheet</t>
        </is>
      </c>
      <c r="B32" s="5" t="n">
        <v>196</v>
      </c>
    </row>
    <row r="33">
      <c r="A33" s="4" t="inlineStr">
        <is>
          <t>Maximum Exposure to Loss</t>
        </is>
      </c>
      <c r="B33" s="6" t="n">
        <v>-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s>
  <sheetData>
    <row r="1">
      <c r="A1" s="1" t="inlineStr">
        <is>
          <t>Reserve for Losses and Loss Adjustment Expense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t>
        </is>
      </c>
      <c r="G2" s="2" t="inlineStr">
        <is>
          <t>Dec. 31, 2018USD ($)</t>
        </is>
      </c>
    </row>
    <row r="3">
      <c r="A3" s="3" t="inlineStr">
        <is>
          <t>Reconciliation of the beginning and ending reserve balances for losses and loss adjustment expenses (LAE)</t>
        </is>
      </c>
    </row>
    <row r="4">
      <c r="A4" s="4" t="inlineStr">
        <is>
          <t>Reserve for losses and LAE at beginning of period</t>
        </is>
      </c>
      <c r="D4" s="6" t="n">
        <v>69362</v>
      </c>
      <c r="E4" s="6" t="n">
        <v>49464</v>
      </c>
    </row>
    <row r="5">
      <c r="A5" s="4" t="inlineStr">
        <is>
          <t>Less: Reinsurance recoverables</t>
        </is>
      </c>
      <c r="B5" s="6" t="n">
        <v>11898</v>
      </c>
      <c r="C5" s="6" t="n">
        <v>0</v>
      </c>
      <c r="D5" s="5" t="n">
        <v>11898</v>
      </c>
      <c r="E5" s="5" t="n">
        <v>0</v>
      </c>
      <c r="F5" s="6" t="n">
        <v>71</v>
      </c>
      <c r="G5" s="6" t="n">
        <v>0</v>
      </c>
    </row>
    <row r="6">
      <c r="A6" s="4" t="inlineStr">
        <is>
          <t>Net reserve for losses and LAE at beginning of period</t>
        </is>
      </c>
      <c r="D6" s="5" t="n">
        <v>69291</v>
      </c>
      <c r="E6" s="5" t="n">
        <v>49464</v>
      </c>
    </row>
    <row r="7">
      <c r="A7" s="3" t="inlineStr">
        <is>
          <t>Add provision for losses and LAE, net of reinsurance, occurring in:</t>
        </is>
      </c>
    </row>
    <row r="8">
      <c r="A8" s="4" t="inlineStr">
        <is>
          <t>Current period</t>
        </is>
      </c>
      <c r="D8" s="5" t="n">
        <v>253567</v>
      </c>
      <c r="E8" s="5" t="n">
        <v>37904</v>
      </c>
    </row>
    <row r="9">
      <c r="A9" s="4" t="inlineStr">
        <is>
          <t>Prior years</t>
        </is>
      </c>
      <c r="D9" s="5" t="n">
        <v>-14347</v>
      </c>
      <c r="E9" s="5" t="n">
        <v>-15847</v>
      </c>
    </row>
    <row r="10">
      <c r="A10" s="4" t="inlineStr">
        <is>
          <t>Net incurred losses and LAE during the current period</t>
        </is>
      </c>
      <c r="B10" s="5" t="n">
        <v>55280</v>
      </c>
      <c r="C10" s="5" t="n">
        <v>9990</v>
      </c>
      <c r="D10" s="5" t="n">
        <v>239220</v>
      </c>
      <c r="E10" s="5" t="n">
        <v>22057</v>
      </c>
    </row>
    <row r="11">
      <c r="A11" s="3" t="inlineStr">
        <is>
          <t>Deduct payments for losses and LAE, net of reinsurance, occurring in:</t>
        </is>
      </c>
    </row>
    <row r="12">
      <c r="A12" s="4" t="inlineStr">
        <is>
          <t>Current period</t>
        </is>
      </c>
      <c r="D12" s="5" t="n">
        <v>494</v>
      </c>
      <c r="E12" s="5" t="n">
        <v>657</v>
      </c>
    </row>
    <row r="13">
      <c r="A13" s="4" t="inlineStr">
        <is>
          <t>Prior years</t>
        </is>
      </c>
      <c r="D13" s="5" t="n">
        <v>12178</v>
      </c>
      <c r="E13" s="5" t="n">
        <v>9428</v>
      </c>
    </row>
    <row r="14">
      <c r="A14" s="4" t="inlineStr">
        <is>
          <t>Net loss and LAE payments during the current period</t>
        </is>
      </c>
      <c r="D14" s="5" t="n">
        <v>12672</v>
      </c>
      <c r="E14" s="5" t="n">
        <v>10085</v>
      </c>
    </row>
    <row r="15">
      <c r="A15" s="4" t="inlineStr">
        <is>
          <t>Net reserve for losses and LAE at end of period</t>
        </is>
      </c>
      <c r="B15" s="5" t="n">
        <v>295839</v>
      </c>
      <c r="C15" s="5" t="n">
        <v>61436</v>
      </c>
      <c r="D15" s="5" t="n">
        <v>295839</v>
      </c>
      <c r="E15" s="5" t="n">
        <v>61436</v>
      </c>
    </row>
    <row r="16">
      <c r="A16" s="4" t="inlineStr">
        <is>
          <t>Plus: Reinsurance recoverables</t>
        </is>
      </c>
      <c r="B16" s="5" t="n">
        <v>11898</v>
      </c>
      <c r="C16" s="5" t="n">
        <v>0</v>
      </c>
      <c r="D16" s="5" t="n">
        <v>11898</v>
      </c>
      <c r="E16" s="5" t="n">
        <v>0</v>
      </c>
      <c r="F16" s="6" t="n">
        <v>71</v>
      </c>
      <c r="G16" s="6" t="n">
        <v>0</v>
      </c>
    </row>
    <row r="17">
      <c r="A17" s="4" t="inlineStr">
        <is>
          <t>Reserve for losses and LAE at end of period</t>
        </is>
      </c>
      <c r="B17" s="6" t="n">
        <v>307737</v>
      </c>
      <c r="C17" s="6" t="n">
        <v>61436</v>
      </c>
      <c r="D17" s="6" t="n">
        <v>307737</v>
      </c>
      <c r="E17" s="6" t="n">
        <v>61436</v>
      </c>
    </row>
    <row r="18">
      <c r="A18" s="4" t="inlineStr">
        <is>
          <t>Loans in default at end of period | loan</t>
        </is>
      </c>
      <c r="B18" s="5" t="n">
        <v>35464</v>
      </c>
      <c r="C18" s="5" t="n">
        <v>5232</v>
      </c>
      <c r="D18" s="5" t="n">
        <v>35464</v>
      </c>
      <c r="E18" s="5" t="n">
        <v>52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Reserve for Losses and Loss Adjustment Expenses (Details 2) $ in Thousands</t>
        </is>
      </c>
      <c r="B1" s="2" t="inlineStr">
        <is>
          <t>6 Months Ended</t>
        </is>
      </c>
      <c r="C1" s="2" t="inlineStr">
        <is>
          <t>9 Months Ended</t>
        </is>
      </c>
    </row>
    <row r="2">
      <c r="B2" s="2" t="inlineStr">
        <is>
          <t>Sep. 30, 2020USD ($)loan</t>
        </is>
      </c>
      <c r="C2" s="2" t="inlineStr">
        <is>
          <t>Sep. 30, 2020USD ($)loan</t>
        </is>
      </c>
      <c r="D2" s="2" t="inlineStr">
        <is>
          <t>Sep. 30, 2019USD ($)loan</t>
        </is>
      </c>
      <c r="E2" s="2" t="inlineStr">
        <is>
          <t>Dec. 31, 2019USD ($)</t>
        </is>
      </c>
      <c r="F2" s="2" t="inlineStr">
        <is>
          <t>Dec. 31, 2018USD ($)</t>
        </is>
      </c>
    </row>
    <row r="3">
      <c r="A3" s="3" t="inlineStr">
        <is>
          <t>Liability for Future Policy Benefits and Unpaid Claims and Claims Adjustment Expense [Abstract]</t>
        </is>
      </c>
    </row>
    <row r="4">
      <c r="A4" s="4" t="inlineStr">
        <is>
          <t>Incurred claims and claim adjustment expenses</t>
        </is>
      </c>
      <c r="C4" s="6" t="n">
        <v>12178</v>
      </c>
      <c r="D4" s="6" t="n">
        <v>9428</v>
      </c>
    </row>
    <row r="5">
      <c r="A5" s="4" t="inlineStr">
        <is>
          <t>Favorable prior year development</t>
        </is>
      </c>
      <c r="C5" s="5" t="n">
        <v>14347</v>
      </c>
      <c r="D5" s="5" t="n">
        <v>15847</v>
      </c>
    </row>
    <row r="6">
      <c r="A6" s="4" t="inlineStr">
        <is>
          <t>Reserve for losses and LAE, for prior years</t>
        </is>
      </c>
      <c r="B6" s="6" t="n">
        <v>42800</v>
      </c>
      <c r="C6" s="6" t="n">
        <v>42800</v>
      </c>
      <c r="D6" s="6" t="n">
        <v>24200</v>
      </c>
    </row>
    <row r="7">
      <c r="A7" s="3" t="inlineStr">
        <is>
          <t>Debt Instrument [Line Items]</t>
        </is>
      </c>
    </row>
    <row r="8">
      <c r="A8" s="4" t="inlineStr">
        <is>
          <t>Loans in default at end of period | loan</t>
        </is>
      </c>
      <c r="B8" s="5" t="n">
        <v>35464</v>
      </c>
      <c r="C8" s="5" t="n">
        <v>35464</v>
      </c>
      <c r="D8" s="5" t="n">
        <v>5232</v>
      </c>
    </row>
    <row r="9">
      <c r="A9" s="4" t="inlineStr">
        <is>
          <t>Reserve for losses and LAE</t>
        </is>
      </c>
      <c r="B9" s="6" t="n">
        <v>307737</v>
      </c>
      <c r="C9" s="6" t="n">
        <v>307737</v>
      </c>
      <c r="D9" s="6" t="n">
        <v>61436</v>
      </c>
      <c r="E9" s="6" t="n">
        <v>69362</v>
      </c>
      <c r="F9" s="6" t="n">
        <v>49464</v>
      </c>
    </row>
    <row r="10">
      <c r="A10" s="4" t="inlineStr">
        <is>
          <t>COVID-19</t>
        </is>
      </c>
    </row>
    <row r="11">
      <c r="A11" s="3" t="inlineStr">
        <is>
          <t>Debt Instrument [Line Items]</t>
        </is>
      </c>
    </row>
    <row r="12">
      <c r="A12" s="4" t="inlineStr">
        <is>
          <t>Loans in default at end of period | loan</t>
        </is>
      </c>
      <c r="B12" s="5" t="n">
        <v>32492</v>
      </c>
      <c r="C12" s="5" t="n">
        <v>32492</v>
      </c>
    </row>
    <row r="13">
      <c r="A13" s="4" t="inlineStr">
        <is>
          <t>Reserve rate</t>
        </is>
      </c>
      <c r="B13" s="4" t="inlineStr">
        <is>
          <t>7.00%</t>
        </is>
      </c>
    </row>
    <row r="14">
      <c r="A14" s="4" t="inlineStr">
        <is>
          <t>Reserve for losses and LAE</t>
        </is>
      </c>
      <c r="B14" s="6" t="n">
        <v>247200</v>
      </c>
      <c r="C14" s="6" t="n">
        <v>247200</v>
      </c>
    </row>
    <row r="15">
      <c r="A15" s="4" t="inlineStr">
        <is>
          <t>Percent change used in calculation of expense</t>
        </is>
      </c>
      <c r="C15" s="4" t="inlineStr">
        <is>
          <t>1.00%</t>
        </is>
      </c>
    </row>
    <row r="16">
      <c r="A16" s="4" t="inlineStr">
        <is>
          <t>Effect of percentage point decrease on liability claim and claim expense adjustment expense</t>
        </is>
      </c>
      <c r="B16" s="6" t="n">
        <v>35000</v>
      </c>
      <c r="C16" s="6" t="n">
        <v>3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ebt Obligations (Details) - USD ($)</t>
        </is>
      </c>
      <c r="B1" s="2" t="inlineStr">
        <is>
          <t>Oct. 14, 2020</t>
        </is>
      </c>
      <c r="C1" s="2" t="inlineStr">
        <is>
          <t>Sep. 30, 2020</t>
        </is>
      </c>
      <c r="D1" s="2" t="inlineStr">
        <is>
          <t>Oct. 15, 2020</t>
        </is>
      </c>
      <c r="E1" s="2" t="inlineStr">
        <is>
          <t>Dec. 31, 2019</t>
        </is>
      </c>
    </row>
    <row r="2">
      <c r="A2" s="3" t="inlineStr">
        <is>
          <t>Credit Facility [Line Items]</t>
        </is>
      </c>
    </row>
    <row r="3">
      <c r="A3" s="4" t="inlineStr">
        <is>
          <t>Credit facility, maximum borrowing capacity</t>
        </is>
      </c>
      <c r="C3" s="6" t="n">
        <v>500000000</v>
      </c>
    </row>
    <row r="4">
      <c r="A4" s="4" t="inlineStr">
        <is>
          <t>Amount outstanding, gross</t>
        </is>
      </c>
      <c r="C4" s="6" t="n">
        <v>425000000</v>
      </c>
      <c r="E4" s="6" t="n">
        <v>225000000</v>
      </c>
    </row>
    <row r="5">
      <c r="A5" s="4" t="inlineStr">
        <is>
          <t>Weighted average interest during period</t>
        </is>
      </c>
      <c r="C5" s="4" t="inlineStr">
        <is>
          <t>1.90%</t>
        </is>
      </c>
      <c r="E5" s="4" t="inlineStr">
        <is>
          <t>3.51%</t>
        </is>
      </c>
    </row>
    <row r="6">
      <c r="A6" s="4" t="inlineStr">
        <is>
          <t>Outstanding amount</t>
        </is>
      </c>
      <c r="C6" s="6" t="n">
        <v>424658000</v>
      </c>
      <c r="E6" s="6" t="n">
        <v>224237000</v>
      </c>
    </row>
    <row r="7">
      <c r="A7" s="4" t="inlineStr">
        <is>
          <t>Subsequent Event</t>
        </is>
      </c>
    </row>
    <row r="8">
      <c r="A8" s="3" t="inlineStr">
        <is>
          <t>Credit Facility [Line Items]</t>
        </is>
      </c>
    </row>
    <row r="9">
      <c r="A9" s="4" t="inlineStr">
        <is>
          <t>Credit facility, maximum borrowing capacity</t>
        </is>
      </c>
      <c r="D9" s="6" t="n">
        <v>625000000</v>
      </c>
    </row>
    <row r="10">
      <c r="A10" s="4" t="inlineStr">
        <is>
          <t>Increase in maximum borrowing capacity</t>
        </is>
      </c>
      <c r="B10" s="6" t="n">
        <v>125000000</v>
      </c>
    </row>
    <row r="11">
      <c r="A11" s="4" t="inlineStr">
        <is>
          <t>Proceeds</t>
        </is>
      </c>
      <c r="B11" s="5" t="n">
        <v>100000000</v>
      </c>
    </row>
    <row r="12">
      <c r="A12" s="4" t="inlineStr">
        <is>
          <t>Revolving Credit Facility</t>
        </is>
      </c>
    </row>
    <row r="13">
      <c r="A13" s="3" t="inlineStr">
        <is>
          <t>Credit Facility [Line Items]</t>
        </is>
      </c>
    </row>
    <row r="14">
      <c r="A14" s="4" t="inlineStr">
        <is>
          <t>Credit facility, maximum borrowing capacity</t>
        </is>
      </c>
      <c r="C14" s="6" t="n">
        <v>275000000</v>
      </c>
    </row>
    <row r="15">
      <c r="A15" s="4" t="inlineStr">
        <is>
          <t>Credit facility, commitment fee rate</t>
        </is>
      </c>
      <c r="C15" s="4" t="inlineStr">
        <is>
          <t>0.25%</t>
        </is>
      </c>
    </row>
    <row r="16">
      <c r="A16" s="4" t="inlineStr">
        <is>
          <t>Revolving Credit Facility | Subsequent Event</t>
        </is>
      </c>
    </row>
    <row r="17">
      <c r="A17" s="3" t="inlineStr">
        <is>
          <t>Credit Facility [Line Items]</t>
        </is>
      </c>
    </row>
    <row r="18">
      <c r="A18" s="4" t="inlineStr">
        <is>
          <t>Credit facility, maximum borrowing capacity</t>
        </is>
      </c>
      <c r="B18" s="6" t="n">
        <v>275000000</v>
      </c>
      <c r="D18" s="5" t="n">
        <v>300000000</v>
      </c>
    </row>
    <row r="19">
      <c r="A19" s="4" t="inlineStr">
        <is>
          <t>Term Loan</t>
        </is>
      </c>
    </row>
    <row r="20">
      <c r="A20" s="3" t="inlineStr">
        <is>
          <t>Credit Facility [Line Items]</t>
        </is>
      </c>
    </row>
    <row r="21">
      <c r="A21" s="4" t="inlineStr">
        <is>
          <t>Credit facility, maximum borrowing capacity</t>
        </is>
      </c>
      <c r="C21" s="6" t="n">
        <v>225000000</v>
      </c>
    </row>
    <row r="22">
      <c r="A22" s="4" t="inlineStr">
        <is>
          <t>Term Loan | Subsequent Event</t>
        </is>
      </c>
    </row>
    <row r="23">
      <c r="A23" s="3" t="inlineStr">
        <is>
          <t>Credit Facility [Line Items]</t>
        </is>
      </c>
    </row>
    <row r="24">
      <c r="A24" s="4" t="inlineStr">
        <is>
          <t>Outstanding amount</t>
        </is>
      </c>
      <c r="D24" s="6" t="n">
        <v>325000000</v>
      </c>
    </row>
    <row r="25">
      <c r="A25" s="4" t="inlineStr">
        <is>
          <t>Uncommited Line</t>
        </is>
      </c>
    </row>
    <row r="26">
      <c r="A26" s="3" t="inlineStr">
        <is>
          <t>Credit Facility [Line Items]</t>
        </is>
      </c>
    </row>
    <row r="27">
      <c r="A27" s="4" t="inlineStr">
        <is>
          <t>Credit facility, maximum borrowing capacity</t>
        </is>
      </c>
      <c r="C27"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Renewal term (up to)</t>
        </is>
      </c>
      <c r="B4" s="4" t="inlineStr">
        <is>
          <t>10 years</t>
        </is>
      </c>
      <c r="D4" s="4" t="inlineStr">
        <is>
          <t>10 years</t>
        </is>
      </c>
    </row>
    <row r="5">
      <c r="A5" s="4" t="inlineStr">
        <is>
          <t>Operating lease</t>
        </is>
      </c>
      <c r="B5" s="6" t="n">
        <v>8500</v>
      </c>
      <c r="D5" s="6" t="n">
        <v>8500</v>
      </c>
      <c r="F5" s="6" t="n">
        <v>10000</v>
      </c>
    </row>
    <row r="6">
      <c r="A6" s="4" t="inlineStr">
        <is>
          <t>Present value of lease liabilities</t>
        </is>
      </c>
      <c r="B6" s="5" t="n">
        <v>10687</v>
      </c>
      <c r="D6" s="5" t="n">
        <v>10687</v>
      </c>
      <c r="F6" s="6" t="n">
        <v>12600</v>
      </c>
    </row>
    <row r="7">
      <c r="A7" s="4" t="inlineStr">
        <is>
          <t>Lease cost</t>
        </is>
      </c>
      <c r="B7" s="6" t="n">
        <v>584</v>
      </c>
      <c r="C7" s="6" t="n">
        <v>594</v>
      </c>
      <c r="D7" s="5" t="n">
        <v>1829</v>
      </c>
      <c r="E7" s="6" t="n">
        <v>1808</v>
      </c>
    </row>
    <row r="8">
      <c r="A8" s="4" t="inlineStr">
        <is>
          <t>Indemnifications related to contract underwriting services</t>
        </is>
      </c>
    </row>
    <row r="9">
      <c r="A9" s="3" t="inlineStr">
        <is>
          <t>Loss Contingencies [Line Items]</t>
        </is>
      </c>
    </row>
    <row r="10">
      <c r="A10" s="4" t="inlineStr">
        <is>
          <t>Amount paid for remedies (less than)</t>
        </is>
      </c>
      <c r="D10" s="6" t="n">
        <v>100</v>
      </c>
      <c r="E10"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unrealized appreciation (depreciation) of investments, tax expense (benefit)</t>
        </is>
      </c>
      <c r="B4" s="6" t="n">
        <v>3856</v>
      </c>
      <c r="C4" s="6" t="n">
        <v>3640</v>
      </c>
      <c r="D4" s="6" t="n">
        <v>14469</v>
      </c>
      <c r="E4" s="6" t="n">
        <v>186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26" customWidth="1" min="3" max="3"/>
    <col width="15" customWidth="1" min="4" max="4"/>
    <col width="26" customWidth="1" min="5" max="5"/>
  </cols>
  <sheetData>
    <row r="1">
      <c r="A1" s="1" t="inlineStr">
        <is>
          <t>Commitments and Contingenci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612</v>
      </c>
      <c r="C4" s="6" t="n">
        <v>611</v>
      </c>
      <c r="D4" s="6" t="n">
        <v>1913</v>
      </c>
      <c r="E4" s="6" t="n">
        <v>1808</v>
      </c>
    </row>
    <row r="5">
      <c r="A5" s="4" t="inlineStr">
        <is>
          <t>Short-term lease cost</t>
        </is>
      </c>
      <c r="B5" s="5" t="n">
        <v>5</v>
      </c>
      <c r="C5" s="5" t="n">
        <v>15</v>
      </c>
      <c r="D5" s="5" t="n">
        <v>15</v>
      </c>
      <c r="E5" s="5" t="n">
        <v>96</v>
      </c>
    </row>
    <row r="6">
      <c r="A6" s="4" t="inlineStr">
        <is>
          <t>Sublease income</t>
        </is>
      </c>
      <c r="B6" s="5" t="n">
        <v>-33</v>
      </c>
      <c r="C6" s="5" t="n">
        <v>-32</v>
      </c>
      <c r="D6" s="5" t="n">
        <v>-99</v>
      </c>
      <c r="E6" s="5" t="n">
        <v>-96</v>
      </c>
    </row>
    <row r="7">
      <c r="A7" s="4" t="inlineStr">
        <is>
          <t>Total lease cost</t>
        </is>
      </c>
      <c r="B7" s="6" t="n">
        <v>584</v>
      </c>
      <c r="C7" s="6" t="n">
        <v>594</v>
      </c>
      <c r="D7" s="6" t="n">
        <v>1829</v>
      </c>
      <c r="E7" s="6" t="n">
        <v>1808</v>
      </c>
    </row>
    <row r="8">
      <c r="A8" s="3" t="inlineStr">
        <is>
          <t>Other information:</t>
        </is>
      </c>
    </row>
    <row r="9">
      <c r="A9" s="4" t="inlineStr">
        <is>
          <t>Weighted average remaining lease term - operating leases</t>
        </is>
      </c>
      <c r="B9" s="4" t="inlineStr">
        <is>
          <t>4 years</t>
        </is>
      </c>
      <c r="C9" s="4" t="inlineStr">
        <is>
          <t>4 years 10 months 24 days</t>
        </is>
      </c>
      <c r="D9" s="4" t="inlineStr">
        <is>
          <t>4 years</t>
        </is>
      </c>
      <c r="E9" s="4" t="inlineStr">
        <is>
          <t>4 years 10 months 24 days</t>
        </is>
      </c>
    </row>
    <row r="10">
      <c r="A10" s="4" t="inlineStr">
        <is>
          <t>Weighted average discount rate - operating leases</t>
        </is>
      </c>
      <c r="B10" s="4" t="inlineStr">
        <is>
          <t>4.10%</t>
        </is>
      </c>
      <c r="C10" s="4" t="inlineStr">
        <is>
          <t>4.10%</t>
        </is>
      </c>
      <c r="D10" s="4" t="inlineStr">
        <is>
          <t>4.10%</t>
        </is>
      </c>
      <c r="E10" s="4" t="inlineStr">
        <is>
          <t>4.1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3) - USD ($) $ in Thousands</t>
        </is>
      </c>
      <c r="B1" s="2" t="inlineStr">
        <is>
          <t>Sep. 30, 2020</t>
        </is>
      </c>
      <c r="C1" s="2" t="inlineStr">
        <is>
          <t>Dec. 31, 2019</t>
        </is>
      </c>
    </row>
    <row r="2">
      <c r="A2" s="3" t="inlineStr">
        <is>
          <t>Commitments and Contingencies Disclosure [Abstract]</t>
        </is>
      </c>
    </row>
    <row r="3">
      <c r="A3" s="4" t="inlineStr">
        <is>
          <t>2020 (October 1 through December 31)</t>
        </is>
      </c>
      <c r="B3" s="6" t="n">
        <v>748</v>
      </c>
    </row>
    <row r="4">
      <c r="A4" s="4" t="inlineStr">
        <is>
          <t>2021</t>
        </is>
      </c>
      <c r="B4" s="5" t="n">
        <v>2999</v>
      </c>
    </row>
    <row r="5">
      <c r="A5" s="4" t="inlineStr">
        <is>
          <t>2022</t>
        </is>
      </c>
      <c r="B5" s="5" t="n">
        <v>3003</v>
      </c>
    </row>
    <row r="6">
      <c r="A6" s="4" t="inlineStr">
        <is>
          <t>2023</t>
        </is>
      </c>
      <c r="B6" s="5" t="n">
        <v>2752</v>
      </c>
    </row>
    <row r="7">
      <c r="A7" s="4" t="inlineStr">
        <is>
          <t>2024</t>
        </is>
      </c>
      <c r="B7" s="5" t="n">
        <v>1334</v>
      </c>
    </row>
    <row r="8">
      <c r="A8" s="4" t="inlineStr">
        <is>
          <t>2025 and thereafter</t>
        </is>
      </c>
      <c r="B8" s="5" t="n">
        <v>793</v>
      </c>
    </row>
    <row r="9">
      <c r="A9" s="4" t="inlineStr">
        <is>
          <t>Total lease payments to be paid</t>
        </is>
      </c>
      <c r="B9" s="5" t="n">
        <v>11629</v>
      </c>
    </row>
    <row r="10">
      <c r="A10" s="4" t="inlineStr">
        <is>
          <t>Less: Future interest expense</t>
        </is>
      </c>
      <c r="B10" s="5" t="n">
        <v>-942</v>
      </c>
    </row>
    <row r="11">
      <c r="A11" s="4" t="inlineStr">
        <is>
          <t>Present value of lease liabilities</t>
        </is>
      </c>
      <c r="B11" s="6" t="n">
        <v>10687</v>
      </c>
      <c r="C11" s="6" t="n">
        <v>1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37" customWidth="1" min="8" max="8"/>
    <col width="23" customWidth="1" min="9" max="9"/>
    <col width="24" customWidth="1" min="10" max="10"/>
    <col width="24" customWidth="1" min="11" max="11"/>
    <col width="20" customWidth="1" min="12" max="12"/>
  </cols>
  <sheetData>
    <row r="1">
      <c r="A1" s="1" t="inlineStr">
        <is>
          <t>Capital Stock (Details) $ / shares in Units, shares in Thousands, $ in Millions</t>
        </is>
      </c>
      <c r="B1" s="2" t="inlineStr">
        <is>
          <t>Dec. 10, 2020$ / shares</t>
        </is>
      </c>
      <c r="C1" s="2" t="inlineStr">
        <is>
          <t>Nov. 06, 2020$ / shares</t>
        </is>
      </c>
      <c r="D1" s="2" t="inlineStr">
        <is>
          <t>Sep. 10, 2020$ / shares</t>
        </is>
      </c>
      <c r="E1" s="2" t="inlineStr">
        <is>
          <t>Jun. 12, 2020$ / shares</t>
        </is>
      </c>
      <c r="F1" s="2" t="inlineStr">
        <is>
          <t>Mar. 20, 2020$ / shares</t>
        </is>
      </c>
      <c r="G1" s="2" t="inlineStr">
        <is>
          <t>Aug. 31, 2020$ / shares</t>
        </is>
      </c>
      <c r="H1" s="2" t="inlineStr">
        <is>
          <t>Jun. 30, 2020USD ($)$ / sharesshares</t>
        </is>
      </c>
      <c r="I1" s="2" t="inlineStr">
        <is>
          <t>May 31, 2020$ / shares</t>
        </is>
      </c>
      <c r="J1" s="2" t="inlineStr">
        <is>
          <t>Feb. 29, 2020$ / shares</t>
        </is>
      </c>
      <c r="K1" s="2" t="inlineStr">
        <is>
          <t>Sep. 30, 2020voteshares</t>
        </is>
      </c>
      <c r="L1" s="2" t="inlineStr">
        <is>
          <t>Dec. 31, 2019shares</t>
        </is>
      </c>
    </row>
    <row r="2">
      <c r="A2" s="3" t="inlineStr">
        <is>
          <t>Dividends Payable [Line Items]</t>
        </is>
      </c>
    </row>
    <row r="3">
      <c r="A3" s="4" t="inlineStr">
        <is>
          <t>Common shares, authorized (in shares) | shares</t>
        </is>
      </c>
      <c r="K3" s="5" t="n">
        <v>233333</v>
      </c>
      <c r="L3" s="5" t="n">
        <v>233333</v>
      </c>
    </row>
    <row r="4">
      <c r="A4" s="4" t="inlineStr">
        <is>
          <t>Number of votes per share | vote</t>
        </is>
      </c>
      <c r="K4" s="5" t="n">
        <v>1</v>
      </c>
    </row>
    <row r="5">
      <c r="A5" s="4" t="inlineStr">
        <is>
          <t>Maximum percent of individual ownership</t>
        </is>
      </c>
      <c r="K5" s="4" t="inlineStr">
        <is>
          <t>9.50%</t>
        </is>
      </c>
    </row>
    <row r="6">
      <c r="A6" s="4" t="inlineStr">
        <is>
          <t>Minimum number of votes per share for other shareholders under 9.5% shareholder provision | vote</t>
        </is>
      </c>
      <c r="K6" s="5" t="n">
        <v>1</v>
      </c>
    </row>
    <row r="7">
      <c r="A7" s="4" t="inlineStr">
        <is>
          <t>Number of shares issued in transaction | shares</t>
        </is>
      </c>
      <c r="H7" s="5" t="n">
        <v>13800</v>
      </c>
    </row>
    <row r="8">
      <c r="A8" s="4" t="inlineStr">
        <is>
          <t>Price per share (in dollars per shares)</t>
        </is>
      </c>
      <c r="H8" s="8" t="n">
        <v>33.25</v>
      </c>
    </row>
    <row r="9">
      <c r="A9" s="4" t="inlineStr">
        <is>
          <t>Consideration received on transaction | $</t>
        </is>
      </c>
      <c r="H9" s="6" t="n">
        <v>440</v>
      </c>
    </row>
    <row r="10">
      <c r="A10" s="4" t="inlineStr">
        <is>
          <t>Quarterly cash dividends declared (in dollars per share)</t>
        </is>
      </c>
      <c r="G10" s="8" t="n">
        <v>0.16</v>
      </c>
      <c r="I10" s="8" t="n">
        <v>0.16</v>
      </c>
      <c r="J10" s="8" t="n">
        <v>0.16</v>
      </c>
    </row>
    <row r="11">
      <c r="A11" s="4" t="inlineStr">
        <is>
          <t>Quarterly cash dividends paid (in dollars per share)</t>
        </is>
      </c>
      <c r="D11" s="8" t="n">
        <v>0.16</v>
      </c>
      <c r="E11" s="8" t="n">
        <v>0.16</v>
      </c>
      <c r="F11" s="8" t="n">
        <v>0.16</v>
      </c>
    </row>
    <row r="12">
      <c r="A12" s="4" t="inlineStr">
        <is>
          <t>Forecast</t>
        </is>
      </c>
    </row>
    <row r="13">
      <c r="A13" s="3" t="inlineStr">
        <is>
          <t>Dividends Payable [Line Items]</t>
        </is>
      </c>
    </row>
    <row r="14">
      <c r="A14" s="4" t="inlineStr">
        <is>
          <t>Quarterly cash dividends paid (in dollars per share)</t>
        </is>
      </c>
      <c r="B14" s="8" t="n">
        <v>0.16</v>
      </c>
    </row>
    <row r="15">
      <c r="A15" s="4" t="inlineStr">
        <is>
          <t>Subsequent Event</t>
        </is>
      </c>
    </row>
    <row r="16">
      <c r="A16" s="3" t="inlineStr">
        <is>
          <t>Dividends Payable [Line Items]</t>
        </is>
      </c>
    </row>
    <row r="17">
      <c r="A17" s="4" t="inlineStr">
        <is>
          <t>Quarterly cash dividends declared (in dollars per share)</t>
        </is>
      </c>
      <c r="C17" s="8" t="n">
        <v>0.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Details) shares in Thousands</t>
        </is>
      </c>
      <c r="B1" s="2" t="inlineStr">
        <is>
          <t>9 Months Ended</t>
        </is>
      </c>
    </row>
    <row r="2">
      <c r="B2" s="2" t="inlineStr">
        <is>
          <t>Sep. 30, 2020$ / sharesshares</t>
        </is>
      </c>
    </row>
    <row r="3">
      <c r="A3" s="4" t="inlineStr">
        <is>
          <t>Nonvested shares | Time and Performance- Based Share Awards</t>
        </is>
      </c>
    </row>
    <row r="4">
      <c r="A4" s="3" t="inlineStr">
        <is>
          <t>Number of Shares</t>
        </is>
      </c>
    </row>
    <row r="5">
      <c r="A5" s="4" t="inlineStr">
        <is>
          <t>Outstanding at beginning of year (in shares)</t>
        </is>
      </c>
      <c r="B5" s="5" t="n">
        <v>394</v>
      </c>
    </row>
    <row r="6">
      <c r="A6" s="4" t="inlineStr">
        <is>
          <t>Granted (in shares)</t>
        </is>
      </c>
      <c r="B6" s="5" t="n">
        <v>109</v>
      </c>
    </row>
    <row r="7">
      <c r="A7" s="4" t="inlineStr">
        <is>
          <t>Vested (in shares)</t>
        </is>
      </c>
      <c r="B7" s="5" t="n">
        <v>-140</v>
      </c>
    </row>
    <row r="8">
      <c r="A8" s="4" t="inlineStr">
        <is>
          <t>Forfeited (in shares)</t>
        </is>
      </c>
      <c r="B8" s="5" t="n">
        <v>0</v>
      </c>
    </row>
    <row r="9">
      <c r="A9" s="4" t="inlineStr">
        <is>
          <t>Outstanding at end of period (in shares)</t>
        </is>
      </c>
      <c r="B9" s="5" t="n">
        <v>363</v>
      </c>
    </row>
    <row r="10">
      <c r="A10" s="3" t="inlineStr">
        <is>
          <t>Weighted Average Grant Date Fair Value</t>
        </is>
      </c>
    </row>
    <row r="11">
      <c r="A11" s="4" t="inlineStr">
        <is>
          <t>Outstanding at beginning of year (in dollars per share) | $ / shares</t>
        </is>
      </c>
      <c r="B11" s="8" t="n">
        <v>42.02</v>
      </c>
    </row>
    <row r="12">
      <c r="A12" s="4" t="inlineStr">
        <is>
          <t>Granted (in dollars per share) | $ / shares</t>
        </is>
      </c>
      <c r="B12" s="9" t="n">
        <v>51.52</v>
      </c>
    </row>
    <row r="13">
      <c r="A13" s="4" t="inlineStr">
        <is>
          <t>Vested (in dollars per share) | $ / shares</t>
        </is>
      </c>
      <c r="B13" s="9" t="n">
        <v>36.29</v>
      </c>
    </row>
    <row r="14">
      <c r="A14" s="4" t="inlineStr">
        <is>
          <t>Outstanding at end of period (in dollars per share) | $ / shares</t>
        </is>
      </c>
      <c r="B14" s="8" t="n">
        <v>47.09</v>
      </c>
    </row>
    <row r="15">
      <c r="A15" s="4" t="inlineStr">
        <is>
          <t>Nonvested shares | Time-Based Share Awards</t>
        </is>
      </c>
    </row>
    <row r="16">
      <c r="A16" s="3" t="inlineStr">
        <is>
          <t>Number of Shares</t>
        </is>
      </c>
    </row>
    <row r="17">
      <c r="A17" s="4" t="inlineStr">
        <is>
          <t>Outstanding at beginning of year (in shares)</t>
        </is>
      </c>
      <c r="B17" s="5" t="n">
        <v>169</v>
      </c>
    </row>
    <row r="18">
      <c r="A18" s="4" t="inlineStr">
        <is>
          <t>Granted (in shares)</t>
        </is>
      </c>
      <c r="B18" s="5" t="n">
        <v>69</v>
      </c>
    </row>
    <row r="19">
      <c r="A19" s="4" t="inlineStr">
        <is>
          <t>Vested (in shares)</t>
        </is>
      </c>
      <c r="B19" s="5" t="n">
        <v>-85</v>
      </c>
    </row>
    <row r="20">
      <c r="A20" s="4" t="inlineStr">
        <is>
          <t>Forfeited (in shares)</t>
        </is>
      </c>
      <c r="B20" s="5" t="n">
        <v>0</v>
      </c>
    </row>
    <row r="21">
      <c r="A21" s="4" t="inlineStr">
        <is>
          <t>Outstanding at end of period (in shares)</t>
        </is>
      </c>
      <c r="B21" s="5" t="n">
        <v>153</v>
      </c>
    </row>
    <row r="22">
      <c r="A22" s="3" t="inlineStr">
        <is>
          <t>Weighted Average Grant Date Fair Value</t>
        </is>
      </c>
    </row>
    <row r="23">
      <c r="A23" s="4" t="inlineStr">
        <is>
          <t>Outstanding at beginning of year (in dollars per share) | $ / shares</t>
        </is>
      </c>
      <c r="B23" s="8" t="n">
        <v>41.31</v>
      </c>
    </row>
    <row r="24">
      <c r="A24" s="4" t="inlineStr">
        <is>
          <t>Granted (in dollars per share) | $ / shares</t>
        </is>
      </c>
      <c r="B24" s="9" t="n">
        <v>51.52</v>
      </c>
    </row>
    <row r="25">
      <c r="A25" s="4" t="inlineStr">
        <is>
          <t>Vested (in dollars per share) | $ / shares</t>
        </is>
      </c>
      <c r="B25" s="9" t="n">
        <v>40.47</v>
      </c>
    </row>
    <row r="26">
      <c r="A26" s="4" t="inlineStr">
        <is>
          <t>Outstanding at end of period (in dollars per share) | $ / shares</t>
        </is>
      </c>
      <c r="B26" s="8" t="n">
        <v>46.34</v>
      </c>
    </row>
    <row r="27">
      <c r="A27" s="4" t="inlineStr">
        <is>
          <t>Share Units</t>
        </is>
      </c>
    </row>
    <row r="28">
      <c r="A28" s="3" t="inlineStr">
        <is>
          <t>Number of Shares</t>
        </is>
      </c>
    </row>
    <row r="29">
      <c r="A29" s="4" t="inlineStr">
        <is>
          <t>Outstanding at beginning of year (in shares)</t>
        </is>
      </c>
      <c r="B29" s="5" t="n">
        <v>351</v>
      </c>
    </row>
    <row r="30">
      <c r="A30" s="4" t="inlineStr">
        <is>
          <t>Granted (in shares)</t>
        </is>
      </c>
      <c r="B30" s="5" t="n">
        <v>350</v>
      </c>
    </row>
    <row r="31">
      <c r="A31" s="4" t="inlineStr">
        <is>
          <t>Vested (in shares)</t>
        </is>
      </c>
      <c r="B31" s="5" t="n">
        <v>-192</v>
      </c>
    </row>
    <row r="32">
      <c r="A32" s="4" t="inlineStr">
        <is>
          <t>Forfeited (in shares)</t>
        </is>
      </c>
      <c r="B32" s="5" t="n">
        <v>-15</v>
      </c>
    </row>
    <row r="33">
      <c r="A33" s="4" t="inlineStr">
        <is>
          <t>Outstanding at end of period (in shares)</t>
        </is>
      </c>
      <c r="B33" s="5" t="n">
        <v>494</v>
      </c>
    </row>
    <row r="34">
      <c r="A34" s="3" t="inlineStr">
        <is>
          <t>Weighted Average Grant Date Fair Value</t>
        </is>
      </c>
    </row>
    <row r="35">
      <c r="A35" s="4" t="inlineStr">
        <is>
          <t>Outstanding at beginning of year (in dollars per share) | $ / shares</t>
        </is>
      </c>
      <c r="B35" s="8" t="n">
        <v>39.78</v>
      </c>
    </row>
    <row r="36">
      <c r="A36" s="4" t="inlineStr">
        <is>
          <t>Granted (in dollars per share) | $ / shares</t>
        </is>
      </c>
      <c r="B36" s="9" t="n">
        <v>48.75</v>
      </c>
    </row>
    <row r="37">
      <c r="A37" s="4" t="inlineStr">
        <is>
          <t>Vested (in dollars per share) | $ / shares</t>
        </is>
      </c>
      <c r="B37" s="9" t="n">
        <v>37.76</v>
      </c>
    </row>
    <row r="38">
      <c r="A38" s="4" t="inlineStr">
        <is>
          <t>Forfeited (in dollars per share) | $ / shares</t>
        </is>
      </c>
      <c r="B38" s="9" t="n">
        <v>50.1</v>
      </c>
    </row>
    <row r="39">
      <c r="A39" s="4" t="inlineStr">
        <is>
          <t>Outstanding at end of period (in dollars per share) | $ / shares</t>
        </is>
      </c>
      <c r="B39" s="8" t="n">
        <v>46.61</v>
      </c>
    </row>
    <row r="40">
      <c r="A40" s="4" t="inlineStr">
        <is>
          <t>DEUs</t>
        </is>
      </c>
    </row>
    <row r="41">
      <c r="A41" s="3" t="inlineStr">
        <is>
          <t>Number of Shares</t>
        </is>
      </c>
    </row>
    <row r="42">
      <c r="A42" s="4" t="inlineStr">
        <is>
          <t>Outstanding at beginning of year (in shares)</t>
        </is>
      </c>
      <c r="B42" s="5" t="n">
        <v>5</v>
      </c>
    </row>
    <row r="43">
      <c r="A43" s="4" t="inlineStr">
        <is>
          <t>Granted (in shares)</t>
        </is>
      </c>
      <c r="B43" s="5" t="n">
        <v>15</v>
      </c>
    </row>
    <row r="44">
      <c r="A44" s="4" t="inlineStr">
        <is>
          <t>Vested (in shares)</t>
        </is>
      </c>
      <c r="B44" s="5" t="n">
        <v>-3</v>
      </c>
    </row>
    <row r="45">
      <c r="A45" s="4" t="inlineStr">
        <is>
          <t>Forfeited (in shares)</t>
        </is>
      </c>
      <c r="B45" s="5" t="n">
        <v>0</v>
      </c>
    </row>
    <row r="46">
      <c r="A46" s="4" t="inlineStr">
        <is>
          <t>Outstanding at end of period (in shares)</t>
        </is>
      </c>
      <c r="B46" s="5" t="n">
        <v>17</v>
      </c>
    </row>
    <row r="47">
      <c r="A47" s="3" t="inlineStr">
        <is>
          <t>Weighted Average Grant Date Fair Value</t>
        </is>
      </c>
    </row>
    <row r="48">
      <c r="A48" s="4" t="inlineStr">
        <is>
          <t>Outstanding at beginning of year (in dollars per share) | $ / shares</t>
        </is>
      </c>
      <c r="B48" s="8" t="n">
        <v>51.11</v>
      </c>
    </row>
    <row r="49">
      <c r="A49" s="4" t="inlineStr">
        <is>
          <t>Granted (in dollars per share) | $ / shares</t>
        </is>
      </c>
      <c r="B49" s="9" t="n">
        <v>33.15</v>
      </c>
    </row>
    <row r="50">
      <c r="A50" s="4" t="inlineStr">
        <is>
          <t>Vested (in dollars per share) | $ / shares</t>
        </is>
      </c>
      <c r="B50" s="9" t="n">
        <v>49.79</v>
      </c>
    </row>
    <row r="51">
      <c r="A51" s="4" t="inlineStr">
        <is>
          <t>Forfeited (in dollars per share) | $ / shares</t>
        </is>
      </c>
      <c r="B51" s="9" t="n">
        <v>33.18</v>
      </c>
    </row>
    <row r="52">
      <c r="A52" s="4" t="inlineStr">
        <is>
          <t>Outstanding at end of period (in dollars per share) | $ / shares</t>
        </is>
      </c>
      <c r="B52" s="8" t="n">
        <v>36.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2) - 2013 Plan - Nonvested shares - Certain members of senior management</t>
        </is>
      </c>
      <c r="B1" s="2" t="inlineStr">
        <is>
          <t>1 Months Ended</t>
        </is>
      </c>
    </row>
    <row r="2">
      <c r="B2" s="2" t="inlineStr">
        <is>
          <t>Feb. 29, 2020</t>
        </is>
      </c>
    </row>
    <row r="3">
      <c r="A3" s="4" t="inlineStr">
        <is>
          <t>Time-Based</t>
        </is>
      </c>
    </row>
    <row r="4">
      <c r="A4" s="3" t="inlineStr">
        <is>
          <t>Stock-based compensation</t>
        </is>
      </c>
    </row>
    <row r="5">
      <c r="A5" s="4" t="inlineStr">
        <is>
          <t>Performance period</t>
        </is>
      </c>
      <c r="B5" s="4" t="inlineStr">
        <is>
          <t>3 years</t>
        </is>
      </c>
    </row>
    <row r="6">
      <c r="A6" s="4" t="inlineStr">
        <is>
          <t>Performance -Based</t>
        </is>
      </c>
    </row>
    <row r="7">
      <c r="A7" s="3" t="inlineStr">
        <is>
          <t>Stock-based compensation</t>
        </is>
      </c>
    </row>
    <row r="8">
      <c r="A8" s="4" t="inlineStr">
        <is>
          <t>Performance period</t>
        </is>
      </c>
      <c r="B8" s="4" t="inlineStr">
        <is>
          <t>3 years</t>
        </is>
      </c>
    </row>
    <row r="9">
      <c r="A9" s="4" t="inlineStr">
        <is>
          <t>First Vesting Period | Time-Based</t>
        </is>
      </c>
    </row>
    <row r="10">
      <c r="A10" s="3" t="inlineStr">
        <is>
          <t>Stock-based compensation</t>
        </is>
      </c>
    </row>
    <row r="11">
      <c r="A11" s="4" t="inlineStr">
        <is>
          <t>Vesting (as a percent)</t>
        </is>
      </c>
      <c r="B11" s="4" t="inlineStr">
        <is>
          <t>33.33%</t>
        </is>
      </c>
    </row>
    <row r="12">
      <c r="A12" s="4" t="inlineStr">
        <is>
          <t>Second Vesting Period | Time-Based</t>
        </is>
      </c>
    </row>
    <row r="13">
      <c r="A13" s="3" t="inlineStr">
        <is>
          <t>Stock-based compensation</t>
        </is>
      </c>
    </row>
    <row r="14">
      <c r="A14" s="4" t="inlineStr">
        <is>
          <t>Vesting (as a percent)</t>
        </is>
      </c>
      <c r="B14" s="4" t="inlineStr">
        <is>
          <t>33.33%</t>
        </is>
      </c>
    </row>
    <row r="15">
      <c r="A15" s="4" t="inlineStr">
        <is>
          <t>Third Vesting Period | Time-Based</t>
        </is>
      </c>
    </row>
    <row r="16">
      <c r="A16" s="3" t="inlineStr">
        <is>
          <t>Stock-based compensation</t>
        </is>
      </c>
    </row>
    <row r="17">
      <c r="A17" s="4" t="inlineStr">
        <is>
          <t>Vesting (as a percent)</t>
        </is>
      </c>
      <c r="B17" s="4" t="inlineStr">
        <is>
          <t>33.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5" customWidth="1" min="2" max="2"/>
  </cols>
  <sheetData>
    <row r="1">
      <c r="A1" s="1" t="inlineStr">
        <is>
          <t>Stock-Based Compensation (Details 3) - Nonvested shares</t>
        </is>
      </c>
      <c r="B1" s="2" t="inlineStr">
        <is>
          <t>9 Months Ended</t>
        </is>
      </c>
    </row>
    <row r="2">
      <c r="B2" s="2" t="inlineStr">
        <is>
          <t>Sep. 30, 2020</t>
        </is>
      </c>
    </row>
    <row r="3">
      <c r="A3" s="4" t="inlineStr">
        <is>
          <t>Compounded Annual Book Value Per Share Growth 13%</t>
        </is>
      </c>
    </row>
    <row r="4">
      <c r="A4" s="3" t="inlineStr">
        <is>
          <t>Stock-based compensation</t>
        </is>
      </c>
    </row>
    <row r="5">
      <c r="A5" s="4" t="inlineStr">
        <is>
          <t>Compounded Annual Book Value Per Share Growth</t>
        </is>
      </c>
      <c r="B5" s="4" t="inlineStr">
        <is>
          <t>13.00%</t>
        </is>
      </c>
    </row>
    <row r="6">
      <c r="A6" s="4" t="inlineStr">
        <is>
          <t>Nonvested Common Shares Earned</t>
        </is>
      </c>
      <c r="B6" s="4" t="inlineStr">
        <is>
          <t>10.00%</t>
        </is>
      </c>
    </row>
    <row r="7">
      <c r="A7" s="4" t="inlineStr">
        <is>
          <t>Compounded Annual Book Value Per Share Growth 13% | Maximum</t>
        </is>
      </c>
    </row>
    <row r="8">
      <c r="A8" s="3" t="inlineStr">
        <is>
          <t>Stock-based compensation</t>
        </is>
      </c>
    </row>
    <row r="9">
      <c r="A9" s="4" t="inlineStr">
        <is>
          <t>Compounded Annual Book Value Per Share Growth</t>
        </is>
      </c>
      <c r="B9" s="4" t="inlineStr">
        <is>
          <t>13.00%</t>
        </is>
      </c>
    </row>
    <row r="10">
      <c r="A10" s="4" t="inlineStr">
        <is>
          <t>Nonvested Common Shares Earned</t>
        </is>
      </c>
      <c r="B10" s="4" t="inlineStr">
        <is>
          <t>0.00%</t>
        </is>
      </c>
    </row>
    <row r="11">
      <c r="A11" s="4" t="inlineStr">
        <is>
          <t>Compounded Annual Book Value Per Share Growth 14%</t>
        </is>
      </c>
    </row>
    <row r="12">
      <c r="A12" s="3" t="inlineStr">
        <is>
          <t>Stock-based compensation</t>
        </is>
      </c>
    </row>
    <row r="13">
      <c r="A13" s="4" t="inlineStr">
        <is>
          <t>Compounded Annual Book Value Per Share Growth</t>
        </is>
      </c>
      <c r="B13" s="4" t="inlineStr">
        <is>
          <t>14.00%</t>
        </is>
      </c>
    </row>
    <row r="14">
      <c r="A14" s="4" t="inlineStr">
        <is>
          <t>Nonvested Common Shares Earned</t>
        </is>
      </c>
      <c r="B14" s="4" t="inlineStr">
        <is>
          <t>35.00%</t>
        </is>
      </c>
    </row>
    <row r="15">
      <c r="A15" s="4" t="inlineStr">
        <is>
          <t>Compounded Annual Book Value Per Share Growth 15%</t>
        </is>
      </c>
    </row>
    <row r="16">
      <c r="A16" s="3" t="inlineStr">
        <is>
          <t>Stock-based compensation</t>
        </is>
      </c>
    </row>
    <row r="17">
      <c r="A17" s="4" t="inlineStr">
        <is>
          <t>Compounded Annual Book Value Per Share Growth</t>
        </is>
      </c>
      <c r="B17" s="4" t="inlineStr">
        <is>
          <t>15.00%</t>
        </is>
      </c>
    </row>
    <row r="18">
      <c r="A18" s="4" t="inlineStr">
        <is>
          <t>Nonvested Common Shares Earned</t>
        </is>
      </c>
      <c r="B18" s="4" t="inlineStr">
        <is>
          <t>60.00%</t>
        </is>
      </c>
    </row>
    <row r="19">
      <c r="A19" s="4" t="inlineStr">
        <is>
          <t>Compounded Annual Book Value Per Share Growth 16%</t>
        </is>
      </c>
    </row>
    <row r="20">
      <c r="A20" s="3" t="inlineStr">
        <is>
          <t>Stock-based compensation</t>
        </is>
      </c>
    </row>
    <row r="21">
      <c r="A21" s="4" t="inlineStr">
        <is>
          <t>Compounded Annual Book Value Per Share Growth</t>
        </is>
      </c>
      <c r="B21" s="4" t="inlineStr">
        <is>
          <t>16.00%</t>
        </is>
      </c>
    </row>
    <row r="22">
      <c r="A22" s="4" t="inlineStr">
        <is>
          <t>Nonvested Common Shares Earned</t>
        </is>
      </c>
      <c r="B22" s="4" t="inlineStr">
        <is>
          <t>85.00%</t>
        </is>
      </c>
    </row>
    <row r="23">
      <c r="A23" s="4" t="inlineStr">
        <is>
          <t>Compounded Annual Book Value Per Share Growth 17% | Minimum</t>
        </is>
      </c>
    </row>
    <row r="24">
      <c r="A24" s="3" t="inlineStr">
        <is>
          <t>Stock-based compensation</t>
        </is>
      </c>
    </row>
    <row r="25">
      <c r="A25" s="4" t="inlineStr">
        <is>
          <t>Compounded Annual Book Value Per Share Growth</t>
        </is>
      </c>
      <c r="B25" s="4" t="inlineStr">
        <is>
          <t>17.00%</t>
        </is>
      </c>
    </row>
    <row r="26">
      <c r="A26" s="4" t="inlineStr">
        <is>
          <t>Nonvested Common Shares Earned</t>
        </is>
      </c>
      <c r="B26"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4) - USD ($) $ in Millions</t>
        </is>
      </c>
      <c r="B1" s="2" t="inlineStr">
        <is>
          <t>1 Months Ended</t>
        </is>
      </c>
      <c r="E1" s="2" t="inlineStr">
        <is>
          <t>9 Months Ended</t>
        </is>
      </c>
    </row>
    <row r="2">
      <c r="B2" s="2" t="inlineStr">
        <is>
          <t>May 31, 2020</t>
        </is>
      </c>
      <c r="C2" s="2" t="inlineStr">
        <is>
          <t>Feb. 29, 2020</t>
        </is>
      </c>
      <c r="D2" s="2" t="inlineStr">
        <is>
          <t>Jan. 31, 2020</t>
        </is>
      </c>
      <c r="E2" s="2" t="inlineStr">
        <is>
          <t>Sep. 30, 2020</t>
        </is>
      </c>
      <c r="F2" s="2" t="inlineStr">
        <is>
          <t>Sep. 30, 2019</t>
        </is>
      </c>
    </row>
    <row r="3">
      <c r="A3" s="3" t="inlineStr">
        <is>
          <t>Stock-based compensation</t>
        </is>
      </c>
    </row>
    <row r="4">
      <c r="A4" s="4" t="inlineStr">
        <is>
          <t>Shares tendered by employees to pay employee withholding taxes (in shares)</t>
        </is>
      </c>
      <c r="E4" s="5" t="n">
        <v>141801</v>
      </c>
    </row>
    <row r="5">
      <c r="A5" s="4" t="inlineStr">
        <is>
          <t>Nonvested Shares, Share Units Or DEU</t>
        </is>
      </c>
    </row>
    <row r="6">
      <c r="A6" s="3" t="inlineStr">
        <is>
          <t>Stock-based compensation</t>
        </is>
      </c>
    </row>
    <row r="7">
      <c r="A7" s="4" t="inlineStr">
        <is>
          <t>Total fair value of shares vested</t>
        </is>
      </c>
      <c r="E7" s="10" t="n">
        <v>18.5</v>
      </c>
      <c r="F7" s="10" t="n">
        <v>24.9</v>
      </c>
    </row>
    <row r="8">
      <c r="A8" s="4" t="inlineStr">
        <is>
          <t>Nonvested Shares, Share Units</t>
        </is>
      </c>
    </row>
    <row r="9">
      <c r="A9" s="3" t="inlineStr">
        <is>
          <t>Stock-based compensation</t>
        </is>
      </c>
    </row>
    <row r="10">
      <c r="A10" s="4" t="inlineStr">
        <is>
          <t>Total unrecognized compensation expense</t>
        </is>
      </c>
      <c r="E10" s="10" t="n">
        <v>28.8</v>
      </c>
    </row>
    <row r="11">
      <c r="A11" s="4" t="inlineStr">
        <is>
          <t>Expected weighted average period for recognition of expense</t>
        </is>
      </c>
      <c r="E11" s="4" t="inlineStr">
        <is>
          <t>2 years</t>
        </is>
      </c>
    </row>
    <row r="12">
      <c r="A12" s="4" t="inlineStr">
        <is>
          <t>Employee | Incentive Program Bonus Award Fiscal Year Performance | Time-Based | Share Units</t>
        </is>
      </c>
    </row>
    <row r="13">
      <c r="A13" s="3" t="inlineStr">
        <is>
          <t>Stock-based compensation</t>
        </is>
      </c>
    </row>
    <row r="14">
      <c r="A14" s="4" t="inlineStr">
        <is>
          <t>Award vesting period</t>
        </is>
      </c>
      <c r="C14" s="4" t="inlineStr">
        <is>
          <t>3 years</t>
        </is>
      </c>
      <c r="D14" s="4" t="inlineStr">
        <is>
          <t>3 years</t>
        </is>
      </c>
    </row>
    <row r="15">
      <c r="A15" s="4" t="inlineStr">
        <is>
          <t>Employee | First Vesting Period | Incentive Program Bonus Award Fiscal Year Performance | Time-Based | Share Units</t>
        </is>
      </c>
    </row>
    <row r="16">
      <c r="A16" s="3" t="inlineStr">
        <is>
          <t>Stock-based compensation</t>
        </is>
      </c>
    </row>
    <row r="17">
      <c r="A17" s="4" t="inlineStr">
        <is>
          <t>Vesting (as a percent)</t>
        </is>
      </c>
      <c r="C17" s="4" t="inlineStr">
        <is>
          <t>33.33%</t>
        </is>
      </c>
      <c r="D17" s="4" t="inlineStr">
        <is>
          <t>33.33%</t>
        </is>
      </c>
    </row>
    <row r="18">
      <c r="A18" s="4" t="inlineStr">
        <is>
          <t>Employee | Second Vesting Period | Incentive Program Bonus Award Fiscal Year Performance | Time-Based | Share Units</t>
        </is>
      </c>
    </row>
    <row r="19">
      <c r="A19" s="3" t="inlineStr">
        <is>
          <t>Stock-based compensation</t>
        </is>
      </c>
    </row>
    <row r="20">
      <c r="A20" s="4" t="inlineStr">
        <is>
          <t>Vesting (as a percent)</t>
        </is>
      </c>
      <c r="C20" s="4" t="inlineStr">
        <is>
          <t>33.33%</t>
        </is>
      </c>
      <c r="D20" s="4" t="inlineStr">
        <is>
          <t>33.33%</t>
        </is>
      </c>
    </row>
    <row r="21">
      <c r="A21" s="4" t="inlineStr">
        <is>
          <t>Employee | Third Vesting Period | Incentive Program Bonus Award Fiscal Year Performance | Time-Based | Share Units</t>
        </is>
      </c>
    </row>
    <row r="22">
      <c r="A22" s="3" t="inlineStr">
        <is>
          <t>Stock-based compensation</t>
        </is>
      </c>
    </row>
    <row r="23">
      <c r="A23" s="4" t="inlineStr">
        <is>
          <t>Vesting (as a percent)</t>
        </is>
      </c>
      <c r="C23" s="4" t="inlineStr">
        <is>
          <t>33.33%</t>
        </is>
      </c>
      <c r="D23" s="4" t="inlineStr">
        <is>
          <t>33.33%</t>
        </is>
      </c>
    </row>
    <row r="24">
      <c r="A24" s="4" t="inlineStr">
        <is>
          <t>Director | Time-Based | Share Units</t>
        </is>
      </c>
    </row>
    <row r="25">
      <c r="A25" s="3" t="inlineStr">
        <is>
          <t>Stock-based compensation</t>
        </is>
      </c>
    </row>
    <row r="26">
      <c r="A26" s="4" t="inlineStr">
        <is>
          <t>Award vesting period</t>
        </is>
      </c>
      <c r="B26" s="4" t="inlineStr">
        <is>
          <t>1 year</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5)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 net of forfeitures, and related tax effects recognized in connection with nonvested shares</t>
        </is>
      </c>
    </row>
    <row r="4">
      <c r="A4" s="4" t="inlineStr">
        <is>
          <t>Compensation expense</t>
        </is>
      </c>
      <c r="B4" s="6" t="n">
        <v>4567</v>
      </c>
      <c r="C4" s="6" t="n">
        <v>4170</v>
      </c>
      <c r="D4" s="6" t="n">
        <v>13915</v>
      </c>
      <c r="E4" s="6" t="n">
        <v>12492</v>
      </c>
    </row>
    <row r="5">
      <c r="A5" s="4" t="inlineStr">
        <is>
          <t>Income tax benefit</t>
        </is>
      </c>
      <c r="B5" s="6" t="n">
        <v>864</v>
      </c>
      <c r="C5" s="6" t="n">
        <v>792</v>
      </c>
      <c r="D5" s="6" t="n">
        <v>2650</v>
      </c>
      <c r="E5" s="6" t="n">
        <v>23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ividend Restrictions (Details) - USD ($) $ in Thousands</t>
        </is>
      </c>
      <c r="B1" s="2" t="inlineStr">
        <is>
          <t>Sep. 30, 2020</t>
        </is>
      </c>
      <c r="C1" s="2" t="inlineStr">
        <is>
          <t>Dec. 31, 2019</t>
        </is>
      </c>
      <c r="D1" s="2" t="inlineStr">
        <is>
          <t>Sep. 30, 2019</t>
        </is>
      </c>
    </row>
    <row r="2">
      <c r="A2" s="3" t="inlineStr">
        <is>
          <t>Dividends Restrictions</t>
        </is>
      </c>
    </row>
    <row r="3">
      <c r="A3" s="4" t="inlineStr">
        <is>
          <t>Stockholders' equity</t>
        </is>
      </c>
      <c r="B3" s="6" t="n">
        <v>3746544</v>
      </c>
      <c r="C3" s="6" t="n">
        <v>2984845</v>
      </c>
      <c r="D3" s="6" t="n">
        <v>2855170</v>
      </c>
    </row>
    <row r="4">
      <c r="A4" s="4" t="inlineStr">
        <is>
          <t>Essent Guaranty</t>
        </is>
      </c>
    </row>
    <row r="5">
      <c r="A5" s="3" t="inlineStr">
        <is>
          <t>Dividends Restrictions</t>
        </is>
      </c>
    </row>
    <row r="6">
      <c r="A6" s="4" t="inlineStr">
        <is>
          <t>Unassigned surplus</t>
        </is>
      </c>
      <c r="B6" s="5" t="n">
        <v>342700</v>
      </c>
    </row>
    <row r="7">
      <c r="A7" s="4" t="inlineStr">
        <is>
          <t>Essent PA</t>
        </is>
      </c>
    </row>
    <row r="8">
      <c r="A8" s="3" t="inlineStr">
        <is>
          <t>Dividends Restrictions</t>
        </is>
      </c>
    </row>
    <row r="9">
      <c r="A9" s="4" t="inlineStr">
        <is>
          <t>Unassigned surplus</t>
        </is>
      </c>
      <c r="B9" s="5" t="n">
        <v>15200</v>
      </c>
    </row>
    <row r="10">
      <c r="A10" s="4" t="inlineStr">
        <is>
          <t>Essent Re</t>
        </is>
      </c>
    </row>
    <row r="11">
      <c r="A11" s="3" t="inlineStr">
        <is>
          <t>Dividends Restrictions</t>
        </is>
      </c>
    </row>
    <row r="12">
      <c r="A12" s="4" t="inlineStr">
        <is>
          <t>Stockholders' equity</t>
        </is>
      </c>
      <c r="B12" s="5" t="n">
        <v>1100000</v>
      </c>
    </row>
    <row r="13">
      <c r="A13" s="4" t="inlineStr">
        <is>
          <t>Essent Guaranty | Quota share reinsurance | Minimum | Essent Re</t>
        </is>
      </c>
    </row>
    <row r="14">
      <c r="A14" s="3" t="inlineStr">
        <is>
          <t>Dividends Restrictions</t>
        </is>
      </c>
    </row>
    <row r="15">
      <c r="A15" s="4" t="inlineStr">
        <is>
          <t>Stockholders' equity</t>
        </is>
      </c>
      <c r="B15"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stimated annual effective tax rate</t>
        </is>
      </c>
      <c r="B4" s="4" t="inlineStr">
        <is>
          <t>16.00%</t>
        </is>
      </c>
      <c r="D4" s="4" t="inlineStr">
        <is>
          <t>16.00%</t>
        </is>
      </c>
    </row>
    <row r="5">
      <c r="A5" s="3" t="inlineStr">
        <is>
          <t>Components of income tax expense</t>
        </is>
      </c>
    </row>
    <row r="6">
      <c r="A6" s="4" t="inlineStr">
        <is>
          <t>Current</t>
        </is>
      </c>
      <c r="B6" s="6" t="n">
        <v>18991</v>
      </c>
      <c r="C6" s="6" t="n">
        <v>11252</v>
      </c>
      <c r="D6" s="6" t="n">
        <v>37088</v>
      </c>
      <c r="E6" s="6" t="n">
        <v>30605</v>
      </c>
    </row>
    <row r="7">
      <c r="A7" s="4" t="inlineStr">
        <is>
          <t>Deferred</t>
        </is>
      </c>
      <c r="B7" s="5" t="n">
        <v>4904</v>
      </c>
      <c r="C7" s="5" t="n">
        <v>16343</v>
      </c>
      <c r="D7" s="5" t="n">
        <v>17417</v>
      </c>
      <c r="E7" s="5" t="n">
        <v>45317</v>
      </c>
    </row>
    <row r="8">
      <c r="A8" s="4" t="inlineStr">
        <is>
          <t>Total income tax expense</t>
        </is>
      </c>
      <c r="B8" s="5" t="n">
        <v>23895</v>
      </c>
      <c r="C8" s="5" t="n">
        <v>27595</v>
      </c>
      <c r="D8" s="5" t="n">
        <v>54505</v>
      </c>
      <c r="E8" s="5" t="n">
        <v>75922</v>
      </c>
    </row>
    <row r="9">
      <c r="A9" s="3" t="inlineStr">
        <is>
          <t>Effective Income Tax Rate Reconciliation, Amount</t>
        </is>
      </c>
    </row>
    <row r="10">
      <c r="A10" s="4" t="inlineStr">
        <is>
          <t>Tax provision at weighted average statutory rates</t>
        </is>
      </c>
      <c r="B10" s="5" t="n">
        <v>23260</v>
      </c>
      <c r="C10" s="5" t="n">
        <v>27304</v>
      </c>
      <c r="D10" s="5" t="n">
        <v>53386</v>
      </c>
      <c r="E10" s="5" t="n">
        <v>77037</v>
      </c>
    </row>
    <row r="11">
      <c r="A11" s="4" t="inlineStr">
        <is>
          <t>Non-deductible expenses</t>
        </is>
      </c>
      <c r="B11" s="5" t="n">
        <v>392</v>
      </c>
      <c r="C11" s="5" t="n">
        <v>685</v>
      </c>
      <c r="D11" s="5" t="n">
        <v>1813</v>
      </c>
      <c r="E11" s="5" t="n">
        <v>1448</v>
      </c>
    </row>
    <row r="12">
      <c r="A12" s="4" t="inlineStr">
        <is>
          <t>Tax exempt interest, net of proration</t>
        </is>
      </c>
      <c r="B12" s="5" t="n">
        <v>-372</v>
      </c>
      <c r="C12" s="5" t="n">
        <v>-339</v>
      </c>
      <c r="D12" s="5" t="n">
        <v>-1072</v>
      </c>
      <c r="E12" s="5" t="n">
        <v>-1200</v>
      </c>
    </row>
    <row r="13">
      <c r="A13" s="4" t="inlineStr">
        <is>
          <t>Excess tax benefits from stock-based compensation</t>
        </is>
      </c>
      <c r="B13" s="5" t="n">
        <v>0</v>
      </c>
      <c r="C13" s="5" t="n">
        <v>-133</v>
      </c>
      <c r="D13" s="5" t="n">
        <v>-599</v>
      </c>
      <c r="E13" s="5" t="n">
        <v>-2111</v>
      </c>
    </row>
    <row r="14">
      <c r="A14" s="4" t="inlineStr">
        <is>
          <t>Other</t>
        </is>
      </c>
      <c r="B14" s="5" t="n">
        <v>615</v>
      </c>
      <c r="C14" s="5" t="n">
        <v>78</v>
      </c>
      <c r="D14" s="5" t="n">
        <v>977</v>
      </c>
      <c r="E14" s="5" t="n">
        <v>748</v>
      </c>
    </row>
    <row r="15">
      <c r="A15" s="4" t="inlineStr">
        <is>
          <t>Total income tax expense</t>
        </is>
      </c>
      <c r="B15" s="6" t="n">
        <v>23895</v>
      </c>
      <c r="C15" s="6" t="n">
        <v>27595</v>
      </c>
      <c r="D15" s="6" t="n">
        <v>54505</v>
      </c>
      <c r="E15" s="6" t="n">
        <v>75922</v>
      </c>
    </row>
    <row r="16">
      <c r="A16" s="3" t="inlineStr">
        <is>
          <t>% of pretax income</t>
        </is>
      </c>
    </row>
    <row r="17">
      <c r="A17" s="4" t="inlineStr">
        <is>
          <t>Tax provision at weighted average statutory rates</t>
        </is>
      </c>
      <c r="B17" s="4" t="inlineStr">
        <is>
          <t>15.70%</t>
        </is>
      </c>
      <c r="C17" s="4" t="inlineStr">
        <is>
          <t>15.90%</t>
        </is>
      </c>
      <c r="D17" s="4" t="inlineStr">
        <is>
          <t>15.50%</t>
        </is>
      </c>
      <c r="E17" s="4" t="inlineStr">
        <is>
          <t>15.90%</t>
        </is>
      </c>
    </row>
    <row r="18">
      <c r="A18" s="4" t="inlineStr">
        <is>
          <t>Non-deductible expenses</t>
        </is>
      </c>
      <c r="B18" s="4" t="inlineStr">
        <is>
          <t>0.30%</t>
        </is>
      </c>
      <c r="C18" s="4" t="inlineStr">
        <is>
          <t>0.40%</t>
        </is>
      </c>
      <c r="D18" s="4" t="inlineStr">
        <is>
          <t>0.50%</t>
        </is>
      </c>
      <c r="E18" s="4" t="inlineStr">
        <is>
          <t>0.30%</t>
        </is>
      </c>
    </row>
    <row r="19">
      <c r="A19" s="4" t="inlineStr">
        <is>
          <t>Tax exempt interest, net of proration</t>
        </is>
      </c>
      <c r="B19" s="4" t="inlineStr">
        <is>
          <t>(0.30%)</t>
        </is>
      </c>
      <c r="C19" s="4" t="inlineStr">
        <is>
          <t>(0.20%)</t>
        </is>
      </c>
      <c r="D19" s="4" t="inlineStr">
        <is>
          <t>(0.30%)</t>
        </is>
      </c>
      <c r="E19" s="4" t="inlineStr">
        <is>
          <t>(0.20%)</t>
        </is>
      </c>
    </row>
    <row r="20">
      <c r="A20" s="4" t="inlineStr">
        <is>
          <t>Excess tax benefits from stock-based compensation</t>
        </is>
      </c>
      <c r="B20" s="4" t="inlineStr">
        <is>
          <t>0.00%</t>
        </is>
      </c>
      <c r="C20" s="4" t="inlineStr">
        <is>
          <t>(0.10%)</t>
        </is>
      </c>
      <c r="D20" s="4" t="inlineStr">
        <is>
          <t>(0.20%)</t>
        </is>
      </c>
      <c r="E20" s="4" t="inlineStr">
        <is>
          <t>(0.40%)</t>
        </is>
      </c>
    </row>
    <row r="21">
      <c r="A21" s="4" t="inlineStr">
        <is>
          <t>Other</t>
        </is>
      </c>
      <c r="B21" s="4" t="inlineStr">
        <is>
          <t>0.40%</t>
        </is>
      </c>
      <c r="C21" s="4" t="inlineStr">
        <is>
          <t>0.00%</t>
        </is>
      </c>
      <c r="D21" s="4" t="inlineStr">
        <is>
          <t>0.30%</t>
        </is>
      </c>
      <c r="E21" s="4" t="inlineStr">
        <is>
          <t>0.10%</t>
        </is>
      </c>
    </row>
    <row r="22">
      <c r="A22" s="4" t="inlineStr">
        <is>
          <t>Total income tax expense</t>
        </is>
      </c>
      <c r="B22" s="4" t="inlineStr">
        <is>
          <t>16.10%</t>
        </is>
      </c>
      <c r="C22" s="4" t="inlineStr">
        <is>
          <t>16.00%</t>
        </is>
      </c>
      <c r="D22" s="4" t="inlineStr">
        <is>
          <t>15.80%</t>
        </is>
      </c>
      <c r="E22" s="4" t="inlineStr">
        <is>
          <t>15.7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Stockholders equity, beginning of period at Dec. 31, 2018</t>
        </is>
      </c>
      <c r="C2" s="6" t="n">
        <v>1472</v>
      </c>
      <c r="D2" s="6" t="n">
        <v>1110800</v>
      </c>
      <c r="E2" s="6" t="n">
        <v>-28993</v>
      </c>
      <c r="F2" s="6" t="n">
        <v>1282438</v>
      </c>
      <c r="G2" s="6" t="n">
        <v>0</v>
      </c>
    </row>
    <row r="3">
      <c r="A3" s="3" t="inlineStr">
        <is>
          <t>Changes in Stockholders' Equity</t>
        </is>
      </c>
    </row>
    <row r="4">
      <c r="A4" s="4" t="inlineStr">
        <is>
          <t>Net income</t>
        </is>
      </c>
      <c r="B4" s="6" t="n">
        <v>408755</v>
      </c>
      <c r="F4" s="5" t="n">
        <v>408755</v>
      </c>
    </row>
    <row r="5">
      <c r="A5" s="4" t="inlineStr">
        <is>
          <t>Dividends and dividend equivalents declared</t>
        </is>
      </c>
      <c r="D5" s="5" t="n">
        <v>139</v>
      </c>
      <c r="F5" s="5" t="n">
        <v>-14812</v>
      </c>
    </row>
    <row r="6">
      <c r="A6" s="4" t="inlineStr">
        <is>
          <t>Issuance of management incentive shares</t>
        </is>
      </c>
      <c r="C6" s="5" t="n">
        <v>7</v>
      </c>
      <c r="D6" s="5" t="n">
        <v>-7</v>
      </c>
    </row>
    <row r="7">
      <c r="A7" s="4" t="inlineStr">
        <is>
          <t>Stock-based compensation expense</t>
        </is>
      </c>
      <c r="D7" s="5" t="n">
        <v>12492</v>
      </c>
    </row>
    <row r="8">
      <c r="A8" s="4" t="inlineStr">
        <is>
          <t>Treasury stock acquired</t>
        </is>
      </c>
      <c r="G8" s="5" t="n">
        <v>-8841</v>
      </c>
    </row>
    <row r="9">
      <c r="A9" s="4" t="inlineStr">
        <is>
          <t>Cancellation of treasury stock</t>
        </is>
      </c>
      <c r="C9" s="5" t="n">
        <v>-3</v>
      </c>
      <c r="D9" s="5" t="n">
        <v>-8838</v>
      </c>
      <c r="G9" s="5" t="n">
        <v>8841</v>
      </c>
    </row>
    <row r="10">
      <c r="A10" s="4" t="inlineStr">
        <is>
          <t>Other comprehensive income</t>
        </is>
      </c>
      <c r="B10" s="5" t="n">
        <v>91720</v>
      </c>
      <c r="E10" s="5" t="n">
        <v>91720</v>
      </c>
    </row>
    <row r="11">
      <c r="A11" s="4" t="inlineStr">
        <is>
          <t>Stockholders equity, end of period at Sep. 30, 2019</t>
        </is>
      </c>
      <c r="B11" s="5" t="n">
        <v>2855170</v>
      </c>
      <c r="C11" s="5" t="n">
        <v>1476</v>
      </c>
      <c r="D11" s="5" t="n">
        <v>1114586</v>
      </c>
      <c r="E11" s="5" t="n">
        <v>62727</v>
      </c>
      <c r="F11" s="5" t="n">
        <v>1676381</v>
      </c>
      <c r="G11" s="5" t="n">
        <v>0</v>
      </c>
    </row>
    <row r="12">
      <c r="A12" s="4" t="inlineStr">
        <is>
          <t>Stockholders equity, beginning of period at Jun. 30, 2019</t>
        </is>
      </c>
      <c r="C12" s="5" t="n">
        <v>1476</v>
      </c>
      <c r="D12" s="5" t="n">
        <v>1110893</v>
      </c>
      <c r="E12" s="5" t="n">
        <v>45360</v>
      </c>
      <c r="F12" s="5" t="n">
        <v>1546563</v>
      </c>
      <c r="G12" s="5" t="n">
        <v>0</v>
      </c>
    </row>
    <row r="13">
      <c r="A13" s="3" t="inlineStr">
        <is>
          <t>Changes in Stockholders' Equity</t>
        </is>
      </c>
    </row>
    <row r="14">
      <c r="A14" s="4" t="inlineStr">
        <is>
          <t>Net income</t>
        </is>
      </c>
      <c r="B14" s="5" t="n">
        <v>144630</v>
      </c>
      <c r="F14" s="5" t="n">
        <v>144630</v>
      </c>
    </row>
    <row r="15">
      <c r="A15" s="4" t="inlineStr">
        <is>
          <t>Dividends and dividend equivalents declared</t>
        </is>
      </c>
      <c r="D15" s="5" t="n">
        <v>139</v>
      </c>
      <c r="F15" s="5" t="n">
        <v>-14812</v>
      </c>
    </row>
    <row r="16">
      <c r="A16" s="4" t="inlineStr">
        <is>
          <t>Issuance of management incentive shares</t>
        </is>
      </c>
      <c r="D16" s="5" t="n">
        <v>0</v>
      </c>
    </row>
    <row r="17">
      <c r="A17" s="4" t="inlineStr">
        <is>
          <t>Stock-based compensation expense</t>
        </is>
      </c>
      <c r="D17" s="5" t="n">
        <v>4170</v>
      </c>
    </row>
    <row r="18">
      <c r="A18" s="4" t="inlineStr">
        <is>
          <t>Treasury stock acquired</t>
        </is>
      </c>
      <c r="G18" s="5" t="n">
        <v>-616</v>
      </c>
    </row>
    <row r="19">
      <c r="A19" s="4" t="inlineStr">
        <is>
          <t>Cancellation of treasury stock</t>
        </is>
      </c>
      <c r="D19" s="5" t="n">
        <v>-616</v>
      </c>
      <c r="G19" s="5" t="n">
        <v>616</v>
      </c>
    </row>
    <row r="20">
      <c r="A20" s="4" t="inlineStr">
        <is>
          <t>Other comprehensive income</t>
        </is>
      </c>
      <c r="B20" s="5" t="n">
        <v>17367</v>
      </c>
      <c r="E20" s="5" t="n">
        <v>17367</v>
      </c>
    </row>
    <row r="21">
      <c r="A21" s="4" t="inlineStr">
        <is>
          <t>Stockholders equity, end of period at Sep. 30, 2019</t>
        </is>
      </c>
      <c r="B21" s="5" t="n">
        <v>2855170</v>
      </c>
      <c r="C21" s="5" t="n">
        <v>1476</v>
      </c>
      <c r="D21" s="5" t="n">
        <v>1114586</v>
      </c>
      <c r="E21" s="5" t="n">
        <v>62727</v>
      </c>
      <c r="F21" s="5" t="n">
        <v>1676381</v>
      </c>
      <c r="G21" s="5" t="n">
        <v>0</v>
      </c>
    </row>
    <row r="22">
      <c r="A22" s="4" t="inlineStr">
        <is>
          <t>Stockholders equity, beginning of period at Dec. 31, 2019</t>
        </is>
      </c>
      <c r="B22" s="5" t="n">
        <v>2984845</v>
      </c>
      <c r="C22" s="5" t="n">
        <v>1476</v>
      </c>
      <c r="D22" s="5" t="n">
        <v>1118655</v>
      </c>
      <c r="E22" s="5" t="n">
        <v>56187</v>
      </c>
      <c r="F22" s="5" t="n">
        <v>1808527</v>
      </c>
      <c r="G22" s="5" t="n">
        <v>0</v>
      </c>
    </row>
    <row r="23">
      <c r="A23" s="3" t="inlineStr">
        <is>
          <t>Changes in Stockholders' Equity</t>
        </is>
      </c>
    </row>
    <row r="24">
      <c r="A24" s="4" t="inlineStr">
        <is>
          <t>Net income</t>
        </is>
      </c>
      <c r="B24" s="5" t="n">
        <v>289439</v>
      </c>
      <c r="F24" s="5" t="n">
        <v>289439</v>
      </c>
    </row>
    <row r="25">
      <c r="A25" s="4" t="inlineStr">
        <is>
          <t>Issuance of common shares, net of issuance costs</t>
        </is>
      </c>
      <c r="C25" s="5" t="n">
        <v>207</v>
      </c>
      <c r="D25" s="5" t="n">
        <v>439749</v>
      </c>
    </row>
    <row r="26">
      <c r="A26" s="4" t="inlineStr">
        <is>
          <t>Dividends and dividend equivalents declared</t>
        </is>
      </c>
      <c r="D26" s="5" t="n">
        <v>486</v>
      </c>
      <c r="F26" s="5" t="n">
        <v>-51990</v>
      </c>
    </row>
    <row r="27">
      <c r="A27" s="4" t="inlineStr">
        <is>
          <t>Issuance of management incentive shares</t>
        </is>
      </c>
      <c r="C27" s="5" t="n">
        <v>5</v>
      </c>
      <c r="D27" s="5" t="n">
        <v>-5</v>
      </c>
    </row>
    <row r="28">
      <c r="A28" s="4" t="inlineStr">
        <is>
          <t>Stock-based compensation expense</t>
        </is>
      </c>
      <c r="D28" s="5" t="n">
        <v>13915</v>
      </c>
    </row>
    <row r="29">
      <c r="A29" s="4" t="inlineStr">
        <is>
          <t>Treasury stock acquired</t>
        </is>
      </c>
      <c r="G29" s="5" t="n">
        <v>-6354</v>
      </c>
    </row>
    <row r="30">
      <c r="A30" s="4" t="inlineStr">
        <is>
          <t>Cancellation of treasury stock</t>
        </is>
      </c>
      <c r="C30" s="5" t="n">
        <v>-2</v>
      </c>
      <c r="D30" s="5" t="n">
        <v>-6352</v>
      </c>
      <c r="G30" s="5" t="n">
        <v>6354</v>
      </c>
    </row>
    <row r="31">
      <c r="A31" s="4" t="inlineStr">
        <is>
          <t>Other comprehensive income</t>
        </is>
      </c>
      <c r="B31" s="5" t="n">
        <v>76247</v>
      </c>
      <c r="E31" s="5" t="n">
        <v>76247</v>
      </c>
    </row>
    <row r="32">
      <c r="A32" s="4" t="inlineStr">
        <is>
          <t>Stockholders equity, end of period at Sep. 30, 2020</t>
        </is>
      </c>
      <c r="B32" s="5" t="n">
        <v>3746544</v>
      </c>
      <c r="C32" s="5" t="n">
        <v>1686</v>
      </c>
      <c r="D32" s="5" t="n">
        <v>1566448</v>
      </c>
      <c r="E32" s="5" t="n">
        <v>132434</v>
      </c>
      <c r="F32" s="5" t="n">
        <v>2045976</v>
      </c>
      <c r="G32" s="5" t="n">
        <v>0</v>
      </c>
    </row>
    <row r="33">
      <c r="A33" s="4" t="inlineStr">
        <is>
          <t>Stockholders equity, beginning of period at Jun. 30, 2020</t>
        </is>
      </c>
      <c r="C33" s="5" t="n">
        <v>1686</v>
      </c>
      <c r="D33" s="5" t="n">
        <v>1561737</v>
      </c>
      <c r="E33" s="5" t="n">
        <v>120398</v>
      </c>
      <c r="F33" s="5" t="n">
        <v>1939508</v>
      </c>
      <c r="G33" s="5" t="n">
        <v>0</v>
      </c>
    </row>
    <row r="34">
      <c r="A34" s="3" t="inlineStr">
        <is>
          <t>Changes in Stockholders' Equity</t>
        </is>
      </c>
    </row>
    <row r="35">
      <c r="A35" s="4" t="inlineStr">
        <is>
          <t>Net income</t>
        </is>
      </c>
      <c r="B35" s="5" t="n">
        <v>124536</v>
      </c>
      <c r="F35" s="5" t="n">
        <v>124536</v>
      </c>
    </row>
    <row r="36">
      <c r="A36" s="4" t="inlineStr">
        <is>
          <t>Issuance of common shares, net of issuance costs</t>
        </is>
      </c>
      <c r="D36" s="5" t="n">
        <v>-19</v>
      </c>
    </row>
    <row r="37">
      <c r="A37" s="4" t="inlineStr">
        <is>
          <t>Dividends and dividend equivalents declared</t>
        </is>
      </c>
      <c r="D37" s="5" t="n">
        <v>163</v>
      </c>
      <c r="F37" s="5" t="n">
        <v>-18068</v>
      </c>
    </row>
    <row r="38">
      <c r="A38" s="4" t="inlineStr">
        <is>
          <t>Stock-based compensation expense</t>
        </is>
      </c>
      <c r="D38" s="5" t="n">
        <v>4567</v>
      </c>
    </row>
    <row r="39">
      <c r="A39" s="4" t="inlineStr">
        <is>
          <t>Treasury stock acquired</t>
        </is>
      </c>
      <c r="G39" s="5" t="n">
        <v>0</v>
      </c>
    </row>
    <row r="40">
      <c r="A40" s="4" t="inlineStr">
        <is>
          <t>Cancellation of treasury stock</t>
        </is>
      </c>
      <c r="D40" s="5" t="n">
        <v>0</v>
      </c>
      <c r="G40" s="5" t="n">
        <v>0</v>
      </c>
    </row>
    <row r="41">
      <c r="A41" s="4" t="inlineStr">
        <is>
          <t>Other comprehensive income</t>
        </is>
      </c>
      <c r="B41" s="5" t="n">
        <v>12036</v>
      </c>
      <c r="E41" s="5" t="n">
        <v>12036</v>
      </c>
    </row>
    <row r="42">
      <c r="A42" s="4" t="inlineStr">
        <is>
          <t>Stockholders equity, end of period at Sep. 30, 2020</t>
        </is>
      </c>
      <c r="B42" s="6" t="n">
        <v>3746544</v>
      </c>
      <c r="C42" s="6" t="n">
        <v>1686</v>
      </c>
      <c r="D42" s="6" t="n">
        <v>1566448</v>
      </c>
      <c r="E42" s="6" t="n">
        <v>132434</v>
      </c>
      <c r="F42" s="6" t="n">
        <v>2045976</v>
      </c>
      <c r="G4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0</t>
        </is>
      </c>
      <c r="C1" s="2" t="inlineStr">
        <is>
          <t>Dec. 31, 2019</t>
        </is>
      </c>
    </row>
    <row r="2">
      <c r="A2" s="3" t="inlineStr">
        <is>
          <t>Net deferred tax asset</t>
        </is>
      </c>
    </row>
    <row r="3">
      <c r="A3" s="4" t="inlineStr">
        <is>
          <t>Deferred tax assets</t>
        </is>
      </c>
      <c r="B3" s="6" t="n">
        <v>29422</v>
      </c>
      <c r="C3" s="6" t="n">
        <v>29392</v>
      </c>
    </row>
    <row r="4">
      <c r="A4" s="4" t="inlineStr">
        <is>
          <t>Deferred tax liabilities</t>
        </is>
      </c>
      <c r="B4" s="5" t="n">
        <v>-310928</v>
      </c>
      <c r="C4" s="5" t="n">
        <v>-279012</v>
      </c>
    </row>
    <row r="5">
      <c r="A5" s="4" t="inlineStr">
        <is>
          <t>Net deferred tax liability</t>
        </is>
      </c>
      <c r="B5" s="5" t="n">
        <v>-281506</v>
      </c>
      <c r="C5" s="5" t="n">
        <v>-249620</v>
      </c>
    </row>
    <row r="6">
      <c r="A6" s="3" t="inlineStr">
        <is>
          <t>Components of the net deferred tax asset</t>
        </is>
      </c>
    </row>
    <row r="7">
      <c r="A7" s="4" t="inlineStr">
        <is>
          <t>Contingency reserves</t>
        </is>
      </c>
      <c r="B7" s="5" t="n">
        <v>-279107</v>
      </c>
      <c r="C7" s="5" t="n">
        <v>-261855</v>
      </c>
    </row>
    <row r="8">
      <c r="A8" s="4" t="inlineStr">
        <is>
          <t>Unrealized (gain) loss on investments</t>
        </is>
      </c>
      <c r="B8" s="5" t="n">
        <v>-27683</v>
      </c>
      <c r="C8" s="5" t="n">
        <v>-13214</v>
      </c>
    </row>
    <row r="9">
      <c r="A9" s="4" t="inlineStr">
        <is>
          <t>Unearned premium reserve</t>
        </is>
      </c>
      <c r="B9" s="5" t="n">
        <v>15882</v>
      </c>
      <c r="C9" s="5" t="n">
        <v>16641</v>
      </c>
    </row>
    <row r="10">
      <c r="A10" s="4" t="inlineStr">
        <is>
          <t>Accrued expenses</t>
        </is>
      </c>
      <c r="B10" s="5" t="n">
        <v>4175</v>
      </c>
      <c r="C10" s="5" t="n">
        <v>3391</v>
      </c>
    </row>
    <row r="11">
      <c r="A11" s="4" t="inlineStr">
        <is>
          <t>Deferred policy acquisition costs</t>
        </is>
      </c>
      <c r="B11" s="5" t="n">
        <v>-3508</v>
      </c>
      <c r="C11" s="5" t="n">
        <v>-3298</v>
      </c>
    </row>
    <row r="12">
      <c r="A12" s="4" t="inlineStr">
        <is>
          <t>Unearned ceding commissions</t>
        </is>
      </c>
      <c r="B12" s="5" t="n">
        <v>3036</v>
      </c>
      <c r="C12" s="5" t="n">
        <v>3227</v>
      </c>
    </row>
    <row r="13">
      <c r="A13" s="4" t="inlineStr">
        <is>
          <t>Loss reserves</t>
        </is>
      </c>
      <c r="B13" s="5" t="n">
        <v>1824</v>
      </c>
      <c r="C13" s="5" t="n">
        <v>416</v>
      </c>
    </row>
    <row r="14">
      <c r="A14" s="4" t="inlineStr">
        <is>
          <t>Nonvested shares</t>
        </is>
      </c>
      <c r="B14" s="5" t="n">
        <v>1300</v>
      </c>
      <c r="C14" s="5" t="n">
        <v>2426</v>
      </c>
    </row>
    <row r="15">
      <c r="A15" s="4" t="inlineStr">
        <is>
          <t>Start-up expenditures, net</t>
        </is>
      </c>
      <c r="B15" s="5" t="n">
        <v>1206</v>
      </c>
      <c r="C15" s="5" t="n">
        <v>1410</v>
      </c>
    </row>
    <row r="16">
      <c r="A16" s="4" t="inlineStr">
        <is>
          <t>Fixed assets</t>
        </is>
      </c>
      <c r="B16" s="5" t="n">
        <v>1122</v>
      </c>
      <c r="C16" s="5" t="n">
        <v>1502</v>
      </c>
    </row>
    <row r="17">
      <c r="A17" s="4" t="inlineStr">
        <is>
          <t>Change in fair market value of derivatives</t>
        </is>
      </c>
      <c r="B17" s="5" t="n">
        <v>869</v>
      </c>
      <c r="C17" s="5" t="n">
        <v>370</v>
      </c>
    </row>
    <row r="18">
      <c r="A18" s="4" t="inlineStr">
        <is>
          <t>Investments in limited partnerships</t>
        </is>
      </c>
      <c r="B18" s="5" t="n">
        <v>-400</v>
      </c>
      <c r="C18" s="5" t="n">
        <v>-400</v>
      </c>
    </row>
    <row r="19">
      <c r="A19" s="4" t="inlineStr">
        <is>
          <t>Prepaid expenses</t>
        </is>
      </c>
      <c r="B19" s="5" t="n">
        <v>-131</v>
      </c>
      <c r="C19" s="5" t="n">
        <v>-132</v>
      </c>
    </row>
    <row r="20">
      <c r="A20" s="4" t="inlineStr">
        <is>
          <t>Loss reserves - TCJA transition adjustment</t>
        </is>
      </c>
      <c r="B20" s="5" t="n">
        <v>-99</v>
      </c>
      <c r="C20" s="5" t="n">
        <v>-113</v>
      </c>
    </row>
    <row r="21">
      <c r="A21" s="4" t="inlineStr">
        <is>
          <t>Organizational expenditures</t>
        </is>
      </c>
      <c r="B21" s="5" t="n">
        <v>8</v>
      </c>
      <c r="C21" s="5" t="n">
        <v>9</v>
      </c>
    </row>
    <row r="22">
      <c r="A22" s="4" t="inlineStr">
        <is>
          <t>Net deferred tax liability</t>
        </is>
      </c>
      <c r="B22" s="6" t="n">
        <v>-281506</v>
      </c>
      <c r="C22" s="6" t="n">
        <v>-249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3)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Net purchases of T&amp;L Bonds</t>
        </is>
      </c>
      <c r="D4" s="6" t="n">
        <v>17251</v>
      </c>
      <c r="E4" s="6" t="n">
        <v>44500</v>
      </c>
      <c r="F4" s="6" t="n">
        <v>59500</v>
      </c>
    </row>
    <row r="5">
      <c r="A5" s="4" t="inlineStr">
        <is>
          <t>T&amp;L Bonds held as of end of period</t>
        </is>
      </c>
      <c r="B5" s="6" t="n">
        <v>279136</v>
      </c>
      <c r="D5" s="6" t="n">
        <v>279136</v>
      </c>
      <c r="F5" s="6" t="n">
        <v>261885</v>
      </c>
    </row>
    <row r="6">
      <c r="A6" s="4" t="inlineStr">
        <is>
          <t>Effective income tax rate</t>
        </is>
      </c>
      <c r="B6" s="4" t="inlineStr">
        <is>
          <t>16.10%</t>
        </is>
      </c>
      <c r="C6" s="4" t="inlineStr">
        <is>
          <t>16.00%</t>
        </is>
      </c>
      <c r="D6" s="4" t="inlineStr">
        <is>
          <t>15.80%</t>
        </is>
      </c>
      <c r="E6" s="4" t="inlineStr">
        <is>
          <t>15.7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124536</v>
      </c>
      <c r="C4" s="6" t="n">
        <v>144630</v>
      </c>
      <c r="D4" s="6" t="n">
        <v>289439</v>
      </c>
      <c r="E4" s="6" t="n">
        <v>408755</v>
      </c>
    </row>
    <row r="5">
      <c r="A5" s="4" t="inlineStr">
        <is>
          <t>Basic weighted average shares outstanding (in shares)</t>
        </is>
      </c>
      <c r="B5" s="5" t="n">
        <v>111908</v>
      </c>
      <c r="C5" s="5" t="n">
        <v>97822</v>
      </c>
      <c r="D5" s="5" t="n">
        <v>104147</v>
      </c>
      <c r="E5" s="5" t="n">
        <v>97739</v>
      </c>
    </row>
    <row r="6">
      <c r="A6" s="4" t="inlineStr">
        <is>
          <t>Dilutive effect of nonvested shares (in shares)</t>
        </is>
      </c>
      <c r="B6" s="5" t="n">
        <v>226</v>
      </c>
      <c r="C6" s="5" t="n">
        <v>435</v>
      </c>
      <c r="D6" s="5" t="n">
        <v>236</v>
      </c>
      <c r="E6" s="5" t="n">
        <v>439</v>
      </c>
    </row>
    <row r="7">
      <c r="A7" s="4" t="inlineStr">
        <is>
          <t>Diluted weighted average shares outstanding (in shares)</t>
        </is>
      </c>
      <c r="B7" s="5" t="n">
        <v>112134</v>
      </c>
      <c r="C7" s="5" t="n">
        <v>98257</v>
      </c>
      <c r="D7" s="5" t="n">
        <v>104383</v>
      </c>
      <c r="E7" s="5" t="n">
        <v>98178</v>
      </c>
    </row>
    <row r="8">
      <c r="A8" s="4" t="inlineStr">
        <is>
          <t>Basic earnings per share (in dollars per share)</t>
        </is>
      </c>
      <c r="B8" s="8" t="n">
        <v>1.11</v>
      </c>
      <c r="C8" s="8" t="n">
        <v>1.48</v>
      </c>
      <c r="D8" s="8" t="n">
        <v>2.78</v>
      </c>
      <c r="E8" s="8" t="n">
        <v>4.18</v>
      </c>
    </row>
    <row r="9">
      <c r="A9" s="4" t="inlineStr">
        <is>
          <t>Diluted earnings per share (in dollars per share)</t>
        </is>
      </c>
      <c r="B9" s="8" t="n">
        <v>1.11</v>
      </c>
      <c r="C9" s="8" t="n">
        <v>1.47</v>
      </c>
      <c r="D9" s="8" t="n">
        <v>2.77</v>
      </c>
      <c r="E9" s="8" t="n">
        <v>4.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2)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PS calculation</t>
        </is>
      </c>
    </row>
    <row r="4">
      <c r="A4" s="4" t="inlineStr">
        <is>
          <t>Antidilutive nonvested shares (in shares)</t>
        </is>
      </c>
      <c r="B4" s="5" t="n">
        <v>369460</v>
      </c>
      <c r="C4" s="5" t="n">
        <v>203</v>
      </c>
      <c r="D4" s="5" t="n">
        <v>433548</v>
      </c>
      <c r="E4" s="5" t="n">
        <v>52766</v>
      </c>
    </row>
    <row r="5">
      <c r="A5" s="4" t="inlineStr">
        <is>
          <t>2018 Performance-Based Grants</t>
        </is>
      </c>
    </row>
    <row r="6">
      <c r="A6" s="3" t="inlineStr">
        <is>
          <t>EPS calculation</t>
        </is>
      </c>
    </row>
    <row r="7">
      <c r="A7" s="4" t="inlineStr">
        <is>
          <t>Percentage of award issuable if current period end were end of contingency period</t>
        </is>
      </c>
      <c r="B7" s="4" t="inlineStr">
        <is>
          <t>100.00%</t>
        </is>
      </c>
      <c r="D7" s="4" t="inlineStr">
        <is>
          <t>100.00%</t>
        </is>
      </c>
    </row>
    <row r="8">
      <c r="A8" s="4" t="inlineStr">
        <is>
          <t>2019 Performance-Based Grants</t>
        </is>
      </c>
    </row>
    <row r="9">
      <c r="A9" s="3" t="inlineStr">
        <is>
          <t>EPS calculation</t>
        </is>
      </c>
    </row>
    <row r="10">
      <c r="A10" s="4" t="inlineStr">
        <is>
          <t>Percentage of award issuable if current period end were end of contingency period</t>
        </is>
      </c>
      <c r="B10" s="4" t="inlineStr">
        <is>
          <t>100.00%</t>
        </is>
      </c>
      <c r="D10" s="4" t="inlineStr">
        <is>
          <t>100.00%</t>
        </is>
      </c>
    </row>
    <row r="11">
      <c r="A11" s="4" t="inlineStr">
        <is>
          <t>2020 Performance-Based Grants</t>
        </is>
      </c>
    </row>
    <row r="12">
      <c r="A12" s="3" t="inlineStr">
        <is>
          <t>EPS calculation</t>
        </is>
      </c>
    </row>
    <row r="13">
      <c r="A13" s="4" t="inlineStr">
        <is>
          <t>Percentage of award issuable if current period end were end of contingency period</t>
        </is>
      </c>
      <c r="B13" s="4" t="inlineStr">
        <is>
          <t>0.00%</t>
        </is>
      </c>
      <c r="D13" s="4" t="inlineStr">
        <is>
          <t>0.00%</t>
        </is>
      </c>
    </row>
    <row r="14">
      <c r="A14" s="4" t="inlineStr">
        <is>
          <t>Performance Shares</t>
        </is>
      </c>
    </row>
    <row r="15">
      <c r="A15" s="3" t="inlineStr">
        <is>
          <t>EPS calculation</t>
        </is>
      </c>
    </row>
    <row r="16">
      <c r="A16" s="4" t="inlineStr">
        <is>
          <t>Percentage of award issuable if current period end were end of contingency period</t>
        </is>
      </c>
      <c r="C16" s="4" t="inlineStr">
        <is>
          <t>100.00%</t>
        </is>
      </c>
      <c r="E16" s="4" t="inlineStr">
        <is>
          <t>10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t>
        </is>
      </c>
    </row>
    <row r="4">
      <c r="A4" s="4" t="inlineStr">
        <is>
          <t>Other comprehensive income, before tax</t>
        </is>
      </c>
      <c r="B4" s="6" t="n">
        <v>15892</v>
      </c>
      <c r="C4" s="6" t="n">
        <v>21007</v>
      </c>
      <c r="D4" s="6" t="n">
        <v>90716</v>
      </c>
      <c r="E4" s="6" t="n">
        <v>110405</v>
      </c>
    </row>
    <row r="5">
      <c r="A5" s="3" t="inlineStr">
        <is>
          <t>Other comprehensive income (loss):</t>
        </is>
      </c>
    </row>
    <row r="6">
      <c r="A6" s="4" t="inlineStr">
        <is>
          <t>Other comprehensive income, tax effect</t>
        </is>
      </c>
      <c r="B6" s="5" t="n">
        <v>-3856</v>
      </c>
      <c r="C6" s="5" t="n">
        <v>-3640</v>
      </c>
      <c r="D6" s="5" t="n">
        <v>-14469</v>
      </c>
      <c r="E6" s="5" t="n">
        <v>-18685</v>
      </c>
    </row>
    <row r="7">
      <c r="A7" s="3" t="inlineStr">
        <is>
          <t>Net of Tax</t>
        </is>
      </c>
    </row>
    <row r="8">
      <c r="A8" s="4" t="inlineStr">
        <is>
          <t>Stockholders equity, beginning of period</t>
        </is>
      </c>
      <c r="D8" s="5" t="n">
        <v>2984845</v>
      </c>
    </row>
    <row r="9">
      <c r="A9" s="3" t="inlineStr">
        <is>
          <t>Other comprehensive income (loss):</t>
        </is>
      </c>
    </row>
    <row r="10">
      <c r="A10" s="4" t="inlineStr">
        <is>
          <t>Total other comprehensive income</t>
        </is>
      </c>
      <c r="B10" s="5" t="n">
        <v>12036</v>
      </c>
      <c r="C10" s="5" t="n">
        <v>17367</v>
      </c>
      <c r="D10" s="5" t="n">
        <v>76247</v>
      </c>
      <c r="E10" s="5" t="n">
        <v>91720</v>
      </c>
    </row>
    <row r="11">
      <c r="A11" s="4" t="inlineStr">
        <is>
          <t>Stockholders equity, end of period</t>
        </is>
      </c>
      <c r="B11" s="5" t="n">
        <v>3746544</v>
      </c>
      <c r="C11" s="5" t="n">
        <v>2855170</v>
      </c>
      <c r="D11" s="5" t="n">
        <v>3746544</v>
      </c>
      <c r="E11" s="5" t="n">
        <v>2855170</v>
      </c>
    </row>
    <row r="12">
      <c r="A12" s="4" t="inlineStr">
        <is>
          <t>Accumulated Other Comprehensive Income (Loss)</t>
        </is>
      </c>
    </row>
    <row r="13">
      <c r="A13" s="3" t="inlineStr">
        <is>
          <t>Before Tax</t>
        </is>
      </c>
    </row>
    <row r="14">
      <c r="A14" s="4" t="inlineStr">
        <is>
          <t>AOCI before tax, beginning of period</t>
        </is>
      </c>
      <c r="B14" s="5" t="n">
        <v>144225</v>
      </c>
      <c r="C14" s="5" t="n">
        <v>56122</v>
      </c>
      <c r="D14" s="5" t="n">
        <v>69401</v>
      </c>
      <c r="E14" s="5" t="n">
        <v>-33276</v>
      </c>
    </row>
    <row r="15">
      <c r="A15" s="3" t="inlineStr">
        <is>
          <t>Other comprehensive income (loss):</t>
        </is>
      </c>
    </row>
    <row r="16">
      <c r="A16" s="4" t="inlineStr">
        <is>
          <t>AOCI before tax, end of period</t>
        </is>
      </c>
      <c r="B16" s="5" t="n">
        <v>160117</v>
      </c>
      <c r="C16" s="5" t="n">
        <v>77129</v>
      </c>
      <c r="D16" s="5" t="n">
        <v>160117</v>
      </c>
      <c r="E16" s="5" t="n">
        <v>77129</v>
      </c>
    </row>
    <row r="17">
      <c r="A17" s="3" t="inlineStr">
        <is>
          <t>Tax Effect</t>
        </is>
      </c>
    </row>
    <row r="18">
      <c r="A18" s="4" t="inlineStr">
        <is>
          <t>AOCI tax effect, beginning of period</t>
        </is>
      </c>
      <c r="B18" s="5" t="n">
        <v>-23827</v>
      </c>
      <c r="C18" s="5" t="n">
        <v>-10762</v>
      </c>
      <c r="D18" s="5" t="n">
        <v>-13214</v>
      </c>
      <c r="E18" s="5" t="n">
        <v>4283</v>
      </c>
    </row>
    <row r="19">
      <c r="A19" s="3" t="inlineStr">
        <is>
          <t>Other comprehensive income (loss):</t>
        </is>
      </c>
    </row>
    <row r="20">
      <c r="A20" s="4" t="inlineStr">
        <is>
          <t>AOCI tax effect, end of period</t>
        </is>
      </c>
      <c r="B20" s="5" t="n">
        <v>-27683</v>
      </c>
      <c r="C20" s="5" t="n">
        <v>-14402</v>
      </c>
      <c r="D20" s="5" t="n">
        <v>-27683</v>
      </c>
      <c r="E20" s="5" t="n">
        <v>-14402</v>
      </c>
    </row>
    <row r="21">
      <c r="A21" s="3" t="inlineStr">
        <is>
          <t>Net of Tax</t>
        </is>
      </c>
    </row>
    <row r="22">
      <c r="A22" s="4" t="inlineStr">
        <is>
          <t>Stockholders equity, beginning of period</t>
        </is>
      </c>
      <c r="B22" s="5" t="n">
        <v>120398</v>
      </c>
      <c r="C22" s="5" t="n">
        <v>45360</v>
      </c>
      <c r="D22" s="5" t="n">
        <v>56187</v>
      </c>
      <c r="E22" s="5" t="n">
        <v>-28993</v>
      </c>
    </row>
    <row r="23">
      <c r="A23" s="3" t="inlineStr">
        <is>
          <t>Other comprehensive income (loss):</t>
        </is>
      </c>
    </row>
    <row r="24">
      <c r="A24" s="4" t="inlineStr">
        <is>
          <t>Total other comprehensive income</t>
        </is>
      </c>
      <c r="B24" s="5" t="n">
        <v>12036</v>
      </c>
      <c r="C24" s="5" t="n">
        <v>17367</v>
      </c>
      <c r="D24" s="5" t="n">
        <v>76247</v>
      </c>
      <c r="E24" s="5" t="n">
        <v>91720</v>
      </c>
    </row>
    <row r="25">
      <c r="A25" s="4" t="inlineStr">
        <is>
          <t>Stockholders equity, end of period</t>
        </is>
      </c>
      <c r="B25" s="5" t="n">
        <v>132434</v>
      </c>
      <c r="C25" s="5" t="n">
        <v>62727</v>
      </c>
      <c r="D25" s="5" t="n">
        <v>132434</v>
      </c>
      <c r="E25" s="5" t="n">
        <v>62727</v>
      </c>
    </row>
    <row r="26">
      <c r="A26" s="4" t="inlineStr">
        <is>
          <t>Accumulated Net Investment Gains (Losses) On Investments</t>
        </is>
      </c>
    </row>
    <row r="27">
      <c r="A27" s="3" t="inlineStr">
        <is>
          <t>Other comprehensive income (loss):</t>
        </is>
      </c>
    </row>
    <row r="28">
      <c r="A28" s="4" t="inlineStr">
        <is>
          <t>Unrealized holding gains arising during the period, before tax</t>
        </is>
      </c>
      <c r="B28" s="5" t="n">
        <v>16159</v>
      </c>
      <c r="C28" s="5" t="n">
        <v>22160</v>
      </c>
      <c r="D28" s="5" t="n">
        <v>92849</v>
      </c>
      <c r="E28" s="5" t="n">
        <v>112801</v>
      </c>
    </row>
    <row r="29">
      <c r="A29" s="4" t="inlineStr">
        <is>
          <t>Less: Reclassification adjustment for gains included in net income, before tax</t>
        </is>
      </c>
      <c r="B29" s="5" t="n">
        <v>-267</v>
      </c>
      <c r="C29" s="5" t="n">
        <v>-1153</v>
      </c>
      <c r="D29" s="5" t="n">
        <v>-2133</v>
      </c>
      <c r="E29" s="5" t="n">
        <v>-2396</v>
      </c>
    </row>
    <row r="30">
      <c r="A30" s="4" t="inlineStr">
        <is>
          <t>Other comprehensive income, before tax</t>
        </is>
      </c>
      <c r="B30" s="5" t="n">
        <v>15892</v>
      </c>
      <c r="C30" s="5" t="n">
        <v>21007</v>
      </c>
      <c r="D30" s="5" t="n">
        <v>90716</v>
      </c>
      <c r="E30" s="5" t="n">
        <v>110405</v>
      </c>
    </row>
    <row r="31">
      <c r="A31" s="3" t="inlineStr">
        <is>
          <t>Other comprehensive income (loss):</t>
        </is>
      </c>
    </row>
    <row r="32">
      <c r="A32" s="4" t="inlineStr">
        <is>
          <t>Unrealized holding gains arising during the period, tax effect</t>
        </is>
      </c>
      <c r="B32" s="5" t="n">
        <v>-3910</v>
      </c>
      <c r="C32" s="5" t="n">
        <v>-3883</v>
      </c>
      <c r="D32" s="5" t="n">
        <v>-14851</v>
      </c>
      <c r="E32" s="5" t="n">
        <v>-19165</v>
      </c>
    </row>
    <row r="33">
      <c r="A33" s="4" t="inlineStr">
        <is>
          <t>Less: Reclassification adjustment for gains included in net income, tax effect</t>
        </is>
      </c>
      <c r="B33" s="5" t="n">
        <v>54</v>
      </c>
      <c r="C33" s="5" t="n">
        <v>243</v>
      </c>
      <c r="D33" s="5" t="n">
        <v>382</v>
      </c>
      <c r="E33" s="5" t="n">
        <v>480</v>
      </c>
    </row>
    <row r="34">
      <c r="A34" s="4" t="inlineStr">
        <is>
          <t>Other comprehensive income, tax effect</t>
        </is>
      </c>
      <c r="B34" s="5" t="n">
        <v>-3856</v>
      </c>
      <c r="C34" s="5" t="n">
        <v>-3640</v>
      </c>
      <c r="D34" s="5" t="n">
        <v>-14469</v>
      </c>
      <c r="E34" s="5" t="n">
        <v>-18685</v>
      </c>
    </row>
    <row r="35">
      <c r="A35" s="3" t="inlineStr">
        <is>
          <t>Other comprehensive income (loss):</t>
        </is>
      </c>
    </row>
    <row r="36">
      <c r="A36" s="4" t="inlineStr">
        <is>
          <t>Unrealized holding gains arising during the period, net of tax</t>
        </is>
      </c>
      <c r="B36" s="5" t="n">
        <v>12249</v>
      </c>
      <c r="C36" s="5" t="n">
        <v>18277</v>
      </c>
      <c r="D36" s="5" t="n">
        <v>77998</v>
      </c>
      <c r="E36" s="5" t="n">
        <v>93636</v>
      </c>
    </row>
    <row r="37">
      <c r="A37" s="4" t="inlineStr">
        <is>
          <t>Less: Reclassification adjustment for gains included in net income, net of tax</t>
        </is>
      </c>
      <c r="B37" s="5" t="n">
        <v>-213</v>
      </c>
      <c r="C37" s="5" t="n">
        <v>-910</v>
      </c>
      <c r="D37" s="5" t="n">
        <v>-1751</v>
      </c>
      <c r="E37" s="5" t="n">
        <v>-1916</v>
      </c>
    </row>
    <row r="38">
      <c r="A38" s="4" t="inlineStr">
        <is>
          <t>Total other comprehensive income</t>
        </is>
      </c>
      <c r="B38" s="6" t="n">
        <v>12036</v>
      </c>
      <c r="C38" s="6" t="n">
        <v>17367</v>
      </c>
      <c r="D38" s="6" t="n">
        <v>76247</v>
      </c>
      <c r="E38" s="6" t="n">
        <v>917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inancial Assets:</t>
        </is>
      </c>
    </row>
    <row r="3">
      <c r="A3" s="4" t="inlineStr">
        <is>
          <t>Fair Value</t>
        </is>
      </c>
      <c r="B3" s="6" t="n">
        <v>4502349</v>
      </c>
      <c r="C3" s="6" t="n">
        <v>3350747</v>
      </c>
    </row>
    <row r="4">
      <c r="A4" s="4" t="inlineStr">
        <is>
          <t>Fair Value, Measurements, Recurring</t>
        </is>
      </c>
    </row>
    <row r="5">
      <c r="A5" s="3" t="inlineStr">
        <is>
          <t>Financial Assets:</t>
        </is>
      </c>
    </row>
    <row r="6">
      <c r="A6" s="4" t="inlineStr">
        <is>
          <t>Total assets at fair value</t>
        </is>
      </c>
      <c r="B6" s="5" t="n">
        <v>4502349</v>
      </c>
      <c r="C6" s="5" t="n">
        <v>3350747</v>
      </c>
    </row>
    <row r="7">
      <c r="A7" s="4" t="inlineStr">
        <is>
          <t>Fair Value, Measurements, Recurring | U.S. Treasury securities</t>
        </is>
      </c>
    </row>
    <row r="8">
      <c r="A8" s="3" t="inlineStr">
        <is>
          <t>Financial Assets:</t>
        </is>
      </c>
    </row>
    <row r="9">
      <c r="A9" s="4" t="inlineStr">
        <is>
          <t>Fair Value</t>
        </is>
      </c>
      <c r="B9" s="5" t="n">
        <v>229417</v>
      </c>
      <c r="C9" s="5" t="n">
        <v>242206</v>
      </c>
    </row>
    <row r="10">
      <c r="A10" s="4" t="inlineStr">
        <is>
          <t>Fair Value, Measurements, Recurring | U.S. agency securities</t>
        </is>
      </c>
    </row>
    <row r="11">
      <c r="A11" s="3" t="inlineStr">
        <is>
          <t>Financial Assets:</t>
        </is>
      </c>
    </row>
    <row r="12">
      <c r="A12" s="4" t="inlineStr">
        <is>
          <t>Fair Value</t>
        </is>
      </c>
      <c r="B12" s="5" t="n">
        <v>14640</v>
      </c>
      <c r="C12" s="5" t="n">
        <v>33605</v>
      </c>
    </row>
    <row r="13">
      <c r="A13" s="4" t="inlineStr">
        <is>
          <t>Fair Value, Measurements, Recurring | U.S. agency mortgage-backed securities</t>
        </is>
      </c>
    </row>
    <row r="14">
      <c r="A14" s="3" t="inlineStr">
        <is>
          <t>Financial Assets:</t>
        </is>
      </c>
    </row>
    <row r="15">
      <c r="A15" s="4" t="inlineStr">
        <is>
          <t>Fair Value</t>
        </is>
      </c>
      <c r="B15" s="5" t="n">
        <v>956581</v>
      </c>
      <c r="C15" s="5" t="n">
        <v>848334</v>
      </c>
    </row>
    <row r="16">
      <c r="A16" s="4" t="inlineStr">
        <is>
          <t>Fair Value, Measurements, Recurring | Municipal debt securities</t>
        </is>
      </c>
    </row>
    <row r="17">
      <c r="A17" s="3" t="inlineStr">
        <is>
          <t>Financial Assets:</t>
        </is>
      </c>
    </row>
    <row r="18">
      <c r="A18" s="4" t="inlineStr">
        <is>
          <t>Fair Value</t>
        </is>
      </c>
      <c r="B18" s="5" t="n">
        <v>493673</v>
      </c>
      <c r="C18" s="5" t="n">
        <v>361638</v>
      </c>
    </row>
    <row r="19">
      <c r="A19" s="4" t="inlineStr">
        <is>
          <t>Fair Value, Measurements, Recurring | Non-U.S. government securities:</t>
        </is>
      </c>
    </row>
    <row r="20">
      <c r="A20" s="3" t="inlineStr">
        <is>
          <t>Financial Assets:</t>
        </is>
      </c>
    </row>
    <row r="21">
      <c r="A21" s="4" t="inlineStr">
        <is>
          <t>Fair Value</t>
        </is>
      </c>
      <c r="B21" s="5" t="n">
        <v>60752</v>
      </c>
      <c r="C21" s="5" t="n">
        <v>54995</v>
      </c>
    </row>
    <row r="22">
      <c r="A22" s="4" t="inlineStr">
        <is>
          <t>Fair Value, Measurements, Recurring | Corporate debt securities</t>
        </is>
      </c>
    </row>
    <row r="23">
      <c r="A23" s="3" t="inlineStr">
        <is>
          <t>Financial Assets:</t>
        </is>
      </c>
    </row>
    <row r="24">
      <c r="A24" s="4" t="inlineStr">
        <is>
          <t>Fair Value</t>
        </is>
      </c>
      <c r="B24" s="5" t="n">
        <v>985384</v>
      </c>
      <c r="C24" s="5" t="n">
        <v>880301</v>
      </c>
    </row>
    <row r="25">
      <c r="A25" s="4" t="inlineStr">
        <is>
          <t>Fair Value, Measurements, Recurring | Residential and commercial mortgage securities</t>
        </is>
      </c>
    </row>
    <row r="26">
      <c r="A26" s="3" t="inlineStr">
        <is>
          <t>Financial Assets:</t>
        </is>
      </c>
    </row>
    <row r="27">
      <c r="A27" s="4" t="inlineStr">
        <is>
          <t>Fair Value</t>
        </is>
      </c>
      <c r="B27" s="5" t="n">
        <v>366227</v>
      </c>
      <c r="C27" s="5" t="n">
        <v>288281</v>
      </c>
    </row>
    <row r="28">
      <c r="A28" s="4" t="inlineStr">
        <is>
          <t>Fair Value, Measurements, Recurring | Asset-backed securities</t>
        </is>
      </c>
    </row>
    <row r="29">
      <c r="A29" s="3" t="inlineStr">
        <is>
          <t>Financial Assets:</t>
        </is>
      </c>
    </row>
    <row r="30">
      <c r="A30" s="4" t="inlineStr">
        <is>
          <t>Fair Value</t>
        </is>
      </c>
      <c r="B30" s="5" t="n">
        <v>442723</v>
      </c>
      <c r="C30" s="5" t="n">
        <v>326025</v>
      </c>
    </row>
    <row r="31">
      <c r="A31" s="4" t="inlineStr">
        <is>
          <t>Fair Value, Measurements, Recurring | Money market funds</t>
        </is>
      </c>
    </row>
    <row r="32">
      <c r="A32" s="3" t="inlineStr">
        <is>
          <t>Financial Assets:</t>
        </is>
      </c>
    </row>
    <row r="33">
      <c r="A33" s="4" t="inlineStr">
        <is>
          <t>Fair Value</t>
        </is>
      </c>
      <c r="B33" s="5" t="n">
        <v>952952</v>
      </c>
      <c r="C33" s="5" t="n">
        <v>315362</v>
      </c>
    </row>
    <row r="34">
      <c r="A34" s="4" t="inlineStr">
        <is>
          <t>Fair Value, Measurements, Recurring | Quoted Prices in Active  Markets for Identical Instruments (Level 1)</t>
        </is>
      </c>
    </row>
    <row r="35">
      <c r="A35" s="3" t="inlineStr">
        <is>
          <t>Financial Assets:</t>
        </is>
      </c>
    </row>
    <row r="36">
      <c r="A36" s="4" t="inlineStr">
        <is>
          <t>Total assets at fair value</t>
        </is>
      </c>
      <c r="B36" s="5" t="n">
        <v>1182369</v>
      </c>
      <c r="C36" s="5" t="n">
        <v>557568</v>
      </c>
    </row>
    <row r="37">
      <c r="A37" s="4" t="inlineStr">
        <is>
          <t>Fair Value, Measurements, Recurring | Quoted Prices in Active  Markets for Identical Instruments (Level 1) | U.S. Treasury securities</t>
        </is>
      </c>
    </row>
    <row r="38">
      <c r="A38" s="3" t="inlineStr">
        <is>
          <t>Financial Assets:</t>
        </is>
      </c>
    </row>
    <row r="39">
      <c r="A39" s="4" t="inlineStr">
        <is>
          <t>Fair Value</t>
        </is>
      </c>
      <c r="B39" s="5" t="n">
        <v>229417</v>
      </c>
      <c r="C39" s="5" t="n">
        <v>242206</v>
      </c>
    </row>
    <row r="40">
      <c r="A40" s="4" t="inlineStr">
        <is>
          <t>Fair Value, Measurements, Recurring | Quoted Prices in Active  Markets for Identical Instruments (Level 1) | U.S. agency securities</t>
        </is>
      </c>
    </row>
    <row r="41">
      <c r="A41" s="3" t="inlineStr">
        <is>
          <t>Financial Assets:</t>
        </is>
      </c>
    </row>
    <row r="42">
      <c r="A42" s="4" t="inlineStr">
        <is>
          <t>Fair Value</t>
        </is>
      </c>
      <c r="B42" s="5" t="n">
        <v>0</v>
      </c>
      <c r="C42" s="5" t="n">
        <v>0</v>
      </c>
    </row>
    <row r="43">
      <c r="A43" s="4" t="inlineStr">
        <is>
          <t>Fair Value, Measurements, Recurring | Quoted Prices in Active  Markets for Identical Instruments (Level 1) | U.S. agency mortgage-backed securities</t>
        </is>
      </c>
    </row>
    <row r="44">
      <c r="A44" s="3" t="inlineStr">
        <is>
          <t>Financial Assets:</t>
        </is>
      </c>
    </row>
    <row r="45">
      <c r="A45" s="4" t="inlineStr">
        <is>
          <t>Fair Value</t>
        </is>
      </c>
      <c r="B45" s="5" t="n">
        <v>0</v>
      </c>
      <c r="C45" s="5" t="n">
        <v>0</v>
      </c>
    </row>
    <row r="46">
      <c r="A46" s="4" t="inlineStr">
        <is>
          <t>Fair Value, Measurements, Recurring | Quoted Prices in Active  Markets for Identical Instruments (Level 1) | Municipal debt securities</t>
        </is>
      </c>
    </row>
    <row r="47">
      <c r="A47" s="3" t="inlineStr">
        <is>
          <t>Financial Assets:</t>
        </is>
      </c>
    </row>
    <row r="48">
      <c r="A48" s="4" t="inlineStr">
        <is>
          <t>Fair Value</t>
        </is>
      </c>
      <c r="B48" s="5" t="n">
        <v>0</v>
      </c>
      <c r="C48" s="5" t="n">
        <v>0</v>
      </c>
    </row>
    <row r="49">
      <c r="A49" s="4" t="inlineStr">
        <is>
          <t>Fair Value, Measurements, Recurring | Quoted Prices in Active  Markets for Identical Instruments (Level 1) | Non-U.S. government securities:</t>
        </is>
      </c>
    </row>
    <row r="50">
      <c r="A50" s="3" t="inlineStr">
        <is>
          <t>Financial Assets:</t>
        </is>
      </c>
    </row>
    <row r="51">
      <c r="A51" s="4" t="inlineStr">
        <is>
          <t>Fair Value</t>
        </is>
      </c>
      <c r="B51" s="5" t="n">
        <v>0</v>
      </c>
      <c r="C51" s="5" t="n">
        <v>0</v>
      </c>
    </row>
    <row r="52">
      <c r="A52" s="4" t="inlineStr">
        <is>
          <t>Fair Value, Measurements, Recurring | Quoted Prices in Active  Markets for Identical Instruments (Level 1) | Corporate debt securities</t>
        </is>
      </c>
    </row>
    <row r="53">
      <c r="A53" s="3" t="inlineStr">
        <is>
          <t>Financial Assets:</t>
        </is>
      </c>
    </row>
    <row r="54">
      <c r="A54" s="4" t="inlineStr">
        <is>
          <t>Fair Value</t>
        </is>
      </c>
      <c r="B54" s="5" t="n">
        <v>0</v>
      </c>
      <c r="C54" s="5" t="n">
        <v>0</v>
      </c>
    </row>
    <row r="55">
      <c r="A55" s="4" t="inlineStr">
        <is>
          <t>Fair Value, Measurements, Recurring | Quoted Prices in Active  Markets for Identical Instruments (Level 1) | Residential and commercial mortgage securities</t>
        </is>
      </c>
    </row>
    <row r="56">
      <c r="A56" s="3" t="inlineStr">
        <is>
          <t>Financial Assets:</t>
        </is>
      </c>
    </row>
    <row r="57">
      <c r="A57" s="4" t="inlineStr">
        <is>
          <t>Fair Value</t>
        </is>
      </c>
      <c r="B57" s="5" t="n">
        <v>0</v>
      </c>
      <c r="C57" s="5" t="n">
        <v>0</v>
      </c>
    </row>
    <row r="58">
      <c r="A58" s="4" t="inlineStr">
        <is>
          <t>Fair Value, Measurements, Recurring | Quoted Prices in Active  Markets for Identical Instruments (Level 1) | Asset-backed securities</t>
        </is>
      </c>
    </row>
    <row r="59">
      <c r="A59" s="3" t="inlineStr">
        <is>
          <t>Financial Assets:</t>
        </is>
      </c>
    </row>
    <row r="60">
      <c r="A60" s="4" t="inlineStr">
        <is>
          <t>Fair Value</t>
        </is>
      </c>
      <c r="B60" s="5" t="n">
        <v>0</v>
      </c>
      <c r="C60" s="5" t="n">
        <v>0</v>
      </c>
    </row>
    <row r="61">
      <c r="A61" s="4" t="inlineStr">
        <is>
          <t>Fair Value, Measurements, Recurring | Quoted Prices in Active  Markets for Identical Instruments (Level 1) | Money market funds</t>
        </is>
      </c>
    </row>
    <row r="62">
      <c r="A62" s="3" t="inlineStr">
        <is>
          <t>Financial Assets:</t>
        </is>
      </c>
    </row>
    <row r="63">
      <c r="A63" s="4" t="inlineStr">
        <is>
          <t>Fair Value</t>
        </is>
      </c>
      <c r="B63" s="5" t="n">
        <v>952952</v>
      </c>
      <c r="C63" s="5" t="n">
        <v>315362</v>
      </c>
    </row>
    <row r="64">
      <c r="A64" s="4" t="inlineStr">
        <is>
          <t>Fair Value, Measurements, Recurring | Significant Other Observable Inputs (Level 2)</t>
        </is>
      </c>
    </row>
    <row r="65">
      <c r="A65" s="3" t="inlineStr">
        <is>
          <t>Financial Assets:</t>
        </is>
      </c>
    </row>
    <row r="66">
      <c r="A66" s="4" t="inlineStr">
        <is>
          <t>Total assets at fair value</t>
        </is>
      </c>
      <c r="B66" s="5" t="n">
        <v>3319980</v>
      </c>
      <c r="C66" s="5" t="n">
        <v>2793179</v>
      </c>
    </row>
    <row r="67">
      <c r="A67" s="4" t="inlineStr">
        <is>
          <t>Fair Value, Measurements, Recurring | Significant Other Observable Inputs (Level 2) | U.S. Treasury securities</t>
        </is>
      </c>
    </row>
    <row r="68">
      <c r="A68" s="3" t="inlineStr">
        <is>
          <t>Financial Assets:</t>
        </is>
      </c>
    </row>
    <row r="69">
      <c r="A69" s="4" t="inlineStr">
        <is>
          <t>Fair Value</t>
        </is>
      </c>
      <c r="B69" s="5" t="n">
        <v>0</v>
      </c>
      <c r="C69" s="5" t="n">
        <v>0</v>
      </c>
    </row>
    <row r="70">
      <c r="A70" s="4" t="inlineStr">
        <is>
          <t>Fair Value, Measurements, Recurring | Significant Other Observable Inputs (Level 2) | U.S. agency securities</t>
        </is>
      </c>
    </row>
    <row r="71">
      <c r="A71" s="3" t="inlineStr">
        <is>
          <t>Financial Assets:</t>
        </is>
      </c>
    </row>
    <row r="72">
      <c r="A72" s="4" t="inlineStr">
        <is>
          <t>Fair Value</t>
        </is>
      </c>
      <c r="B72" s="5" t="n">
        <v>14640</v>
      </c>
      <c r="C72" s="5" t="n">
        <v>33605</v>
      </c>
    </row>
    <row r="73">
      <c r="A73" s="4" t="inlineStr">
        <is>
          <t>Fair Value, Measurements, Recurring | Significant Other Observable Inputs (Level 2) | U.S. agency mortgage-backed securities</t>
        </is>
      </c>
    </row>
    <row r="74">
      <c r="A74" s="3" t="inlineStr">
        <is>
          <t>Financial Assets:</t>
        </is>
      </c>
    </row>
    <row r="75">
      <c r="A75" s="4" t="inlineStr">
        <is>
          <t>Fair Value</t>
        </is>
      </c>
      <c r="B75" s="5" t="n">
        <v>956581</v>
      </c>
      <c r="C75" s="5" t="n">
        <v>848334</v>
      </c>
    </row>
    <row r="76">
      <c r="A76" s="4" t="inlineStr">
        <is>
          <t>Fair Value, Measurements, Recurring | Significant Other Observable Inputs (Level 2) | Municipal debt securities</t>
        </is>
      </c>
    </row>
    <row r="77">
      <c r="A77" s="3" t="inlineStr">
        <is>
          <t>Financial Assets:</t>
        </is>
      </c>
    </row>
    <row r="78">
      <c r="A78" s="4" t="inlineStr">
        <is>
          <t>Fair Value</t>
        </is>
      </c>
      <c r="B78" s="5" t="n">
        <v>493673</v>
      </c>
      <c r="C78" s="5" t="n">
        <v>361638</v>
      </c>
    </row>
    <row r="79">
      <c r="A79" s="4" t="inlineStr">
        <is>
          <t>Fair Value, Measurements, Recurring | Significant Other Observable Inputs (Level 2) | Non-U.S. government securities:</t>
        </is>
      </c>
    </row>
    <row r="80">
      <c r="A80" s="3" t="inlineStr">
        <is>
          <t>Financial Assets:</t>
        </is>
      </c>
    </row>
    <row r="81">
      <c r="A81" s="4" t="inlineStr">
        <is>
          <t>Fair Value</t>
        </is>
      </c>
      <c r="B81" s="5" t="n">
        <v>60752</v>
      </c>
      <c r="C81" s="5" t="n">
        <v>54995</v>
      </c>
    </row>
    <row r="82">
      <c r="A82" s="4" t="inlineStr">
        <is>
          <t>Fair Value, Measurements, Recurring | Significant Other Observable Inputs (Level 2) | Corporate debt securities</t>
        </is>
      </c>
    </row>
    <row r="83">
      <c r="A83" s="3" t="inlineStr">
        <is>
          <t>Financial Assets:</t>
        </is>
      </c>
    </row>
    <row r="84">
      <c r="A84" s="4" t="inlineStr">
        <is>
          <t>Fair Value</t>
        </is>
      </c>
      <c r="B84" s="5" t="n">
        <v>985384</v>
      </c>
      <c r="C84" s="5" t="n">
        <v>880301</v>
      </c>
    </row>
    <row r="85">
      <c r="A85" s="4" t="inlineStr">
        <is>
          <t>Fair Value, Measurements, Recurring | Significant Other Observable Inputs (Level 2) | Residential and commercial mortgage securities</t>
        </is>
      </c>
    </row>
    <row r="86">
      <c r="A86" s="3" t="inlineStr">
        <is>
          <t>Financial Assets:</t>
        </is>
      </c>
    </row>
    <row r="87">
      <c r="A87" s="4" t="inlineStr">
        <is>
          <t>Fair Value</t>
        </is>
      </c>
      <c r="B87" s="5" t="n">
        <v>366227</v>
      </c>
      <c r="C87" s="5" t="n">
        <v>288281</v>
      </c>
    </row>
    <row r="88">
      <c r="A88" s="4" t="inlineStr">
        <is>
          <t>Fair Value, Measurements, Recurring | Significant Other Observable Inputs (Level 2) | Asset-backed securities</t>
        </is>
      </c>
    </row>
    <row r="89">
      <c r="A89" s="3" t="inlineStr">
        <is>
          <t>Financial Assets:</t>
        </is>
      </c>
    </row>
    <row r="90">
      <c r="A90" s="4" t="inlineStr">
        <is>
          <t>Fair Value</t>
        </is>
      </c>
      <c r="B90" s="5" t="n">
        <v>442723</v>
      </c>
      <c r="C90" s="5" t="n">
        <v>326025</v>
      </c>
    </row>
    <row r="91">
      <c r="A91" s="4" t="inlineStr">
        <is>
          <t>Fair Value, Measurements, Recurring | Significant Other Observable Inputs (Level 2) | Money market funds</t>
        </is>
      </c>
    </row>
    <row r="92">
      <c r="A92" s="3" t="inlineStr">
        <is>
          <t>Financial Assets:</t>
        </is>
      </c>
    </row>
    <row r="93">
      <c r="A93" s="4" t="inlineStr">
        <is>
          <t>Fair Value</t>
        </is>
      </c>
      <c r="B93" s="5" t="n">
        <v>0</v>
      </c>
      <c r="C93" s="5" t="n">
        <v>0</v>
      </c>
    </row>
    <row r="94">
      <c r="A94" s="4" t="inlineStr">
        <is>
          <t>Fair Value, Measurements, Recurring | Significant Unobservable Inputs (Level 3)</t>
        </is>
      </c>
    </row>
    <row r="95">
      <c r="A95" s="3" t="inlineStr">
        <is>
          <t>Financial Assets:</t>
        </is>
      </c>
    </row>
    <row r="96">
      <c r="A96" s="4" t="inlineStr">
        <is>
          <t>Total assets at fair value</t>
        </is>
      </c>
      <c r="B96" s="5" t="n">
        <v>0</v>
      </c>
      <c r="C96" s="5" t="n">
        <v>0</v>
      </c>
    </row>
    <row r="97">
      <c r="A97" s="4" t="inlineStr">
        <is>
          <t>Fair Value, Measurements, Recurring | Significant Unobservable Inputs (Level 3) | U.S. Treasury securities</t>
        </is>
      </c>
    </row>
    <row r="98">
      <c r="A98" s="3" t="inlineStr">
        <is>
          <t>Financial Assets:</t>
        </is>
      </c>
    </row>
    <row r="99">
      <c r="A99" s="4" t="inlineStr">
        <is>
          <t>Fair Value</t>
        </is>
      </c>
      <c r="B99" s="5" t="n">
        <v>0</v>
      </c>
      <c r="C99" s="5" t="n">
        <v>0</v>
      </c>
    </row>
    <row r="100">
      <c r="A100" s="4" t="inlineStr">
        <is>
          <t>Fair Value, Measurements, Recurring | Significant Unobservable Inputs (Level 3) | U.S. agency securities</t>
        </is>
      </c>
    </row>
    <row r="101">
      <c r="A101" s="3" t="inlineStr">
        <is>
          <t>Financial Assets:</t>
        </is>
      </c>
    </row>
    <row r="102">
      <c r="A102" s="4" t="inlineStr">
        <is>
          <t>Fair Value</t>
        </is>
      </c>
      <c r="B102" s="5" t="n">
        <v>0</v>
      </c>
      <c r="C102" s="5" t="n">
        <v>0</v>
      </c>
    </row>
    <row r="103">
      <c r="A103" s="4" t="inlineStr">
        <is>
          <t>Fair Value, Measurements, Recurring | Significant Unobservable Inputs (Level 3) | U.S. agency mortgage-backed securities</t>
        </is>
      </c>
    </row>
    <row r="104">
      <c r="A104" s="3" t="inlineStr">
        <is>
          <t>Financial Assets:</t>
        </is>
      </c>
    </row>
    <row r="105">
      <c r="A105" s="4" t="inlineStr">
        <is>
          <t>Fair Value</t>
        </is>
      </c>
      <c r="B105" s="5" t="n">
        <v>0</v>
      </c>
      <c r="C105" s="5" t="n">
        <v>0</v>
      </c>
    </row>
    <row r="106">
      <c r="A106" s="4" t="inlineStr">
        <is>
          <t>Fair Value, Measurements, Recurring | Significant Unobservable Inputs (Level 3) | Municipal debt securities</t>
        </is>
      </c>
    </row>
    <row r="107">
      <c r="A107" s="3" t="inlineStr">
        <is>
          <t>Financial Assets:</t>
        </is>
      </c>
    </row>
    <row r="108">
      <c r="A108" s="4" t="inlineStr">
        <is>
          <t>Fair Value</t>
        </is>
      </c>
      <c r="B108" s="5" t="n">
        <v>0</v>
      </c>
      <c r="C108" s="5" t="n">
        <v>0</v>
      </c>
    </row>
    <row r="109">
      <c r="A109" s="4" t="inlineStr">
        <is>
          <t>Fair Value, Measurements, Recurring | Significant Unobservable Inputs (Level 3) | Non-U.S. government securities:</t>
        </is>
      </c>
    </row>
    <row r="110">
      <c r="A110" s="3" t="inlineStr">
        <is>
          <t>Financial Assets:</t>
        </is>
      </c>
    </row>
    <row r="111">
      <c r="A111" s="4" t="inlineStr">
        <is>
          <t>Fair Value</t>
        </is>
      </c>
      <c r="B111" s="5" t="n">
        <v>0</v>
      </c>
      <c r="C111" s="5" t="n">
        <v>0</v>
      </c>
    </row>
    <row r="112">
      <c r="A112" s="4" t="inlineStr">
        <is>
          <t>Fair Value, Measurements, Recurring | Significant Unobservable Inputs (Level 3) | Corporate debt securities</t>
        </is>
      </c>
    </row>
    <row r="113">
      <c r="A113" s="3" t="inlineStr">
        <is>
          <t>Financial Assets:</t>
        </is>
      </c>
    </row>
    <row r="114">
      <c r="A114" s="4" t="inlineStr">
        <is>
          <t>Fair Value</t>
        </is>
      </c>
      <c r="B114" s="5" t="n">
        <v>0</v>
      </c>
      <c r="C114" s="5" t="n">
        <v>0</v>
      </c>
    </row>
    <row r="115">
      <c r="A115" s="4" t="inlineStr">
        <is>
          <t>Fair Value, Measurements, Recurring | Significant Unobservable Inputs (Level 3) | Residential and commercial mortgage securities</t>
        </is>
      </c>
    </row>
    <row r="116">
      <c r="A116" s="3" t="inlineStr">
        <is>
          <t>Financial Assets:</t>
        </is>
      </c>
    </row>
    <row r="117">
      <c r="A117" s="4" t="inlineStr">
        <is>
          <t>Fair Value</t>
        </is>
      </c>
      <c r="B117" s="5" t="n">
        <v>0</v>
      </c>
      <c r="C117" s="5" t="n">
        <v>0</v>
      </c>
    </row>
    <row r="118">
      <c r="A118" s="4" t="inlineStr">
        <is>
          <t>Fair Value, Measurements, Recurring | Significant Unobservable Inputs (Level 3) | Asset-backed securities</t>
        </is>
      </c>
    </row>
    <row r="119">
      <c r="A119" s="3" t="inlineStr">
        <is>
          <t>Financial Assets:</t>
        </is>
      </c>
    </row>
    <row r="120">
      <c r="A120" s="4" t="inlineStr">
        <is>
          <t>Fair Value</t>
        </is>
      </c>
      <c r="B120" s="5" t="n">
        <v>0</v>
      </c>
      <c r="C120" s="5" t="n">
        <v>0</v>
      </c>
    </row>
    <row r="121">
      <c r="A121" s="4" t="inlineStr">
        <is>
          <t>Fair Value, Measurements, Recurring | Significant Unobservable Inputs (Level 3) | Money market funds</t>
        </is>
      </c>
    </row>
    <row r="122">
      <c r="A122" s="3" t="inlineStr">
        <is>
          <t>Financial Assets:</t>
        </is>
      </c>
    </row>
    <row r="123">
      <c r="A123" s="4" t="inlineStr">
        <is>
          <t>Fair Value</t>
        </is>
      </c>
      <c r="B123" s="6" t="n">
        <v>0</v>
      </c>
      <c r="C12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atutory Accounting (Details) - USD ($) $ in Thousands</t>
        </is>
      </c>
      <c r="B1" s="2" t="inlineStr">
        <is>
          <t>9 Months Ended</t>
        </is>
      </c>
    </row>
    <row r="2">
      <c r="B2" s="2" t="inlineStr">
        <is>
          <t>Sep. 30, 2020</t>
        </is>
      </c>
      <c r="C2" s="2" t="inlineStr">
        <is>
          <t>Sep. 30, 2019</t>
        </is>
      </c>
      <c r="D2" s="2" t="inlineStr">
        <is>
          <t>Dec. 31, 2019</t>
        </is>
      </c>
    </row>
    <row r="3">
      <c r="A3" s="4" t="inlineStr">
        <is>
          <t>Essent Guaranty</t>
        </is>
      </c>
    </row>
    <row r="4">
      <c r="A4" s="3" t="inlineStr">
        <is>
          <t>Dividends Restrictions</t>
        </is>
      </c>
    </row>
    <row r="5">
      <c r="A5" s="4" t="inlineStr">
        <is>
          <t>Statutory net income</t>
        </is>
      </c>
      <c r="B5" s="6" t="n">
        <v>236345</v>
      </c>
      <c r="C5" s="6" t="n">
        <v>323300</v>
      </c>
    </row>
    <row r="6">
      <c r="A6" s="4" t="inlineStr">
        <is>
          <t>Statutory surplus</t>
        </is>
      </c>
      <c r="B6" s="5" t="n">
        <v>1048040</v>
      </c>
      <c r="C6" s="5" t="n">
        <v>985266</v>
      </c>
    </row>
    <row r="7">
      <c r="A7" s="4" t="inlineStr">
        <is>
          <t>Contingency reserve liability</t>
        </is>
      </c>
      <c r="B7" s="5" t="n">
        <v>1423364</v>
      </c>
      <c r="C7" s="5" t="n">
        <v>1122694</v>
      </c>
    </row>
    <row r="8">
      <c r="A8" s="4" t="inlineStr">
        <is>
          <t>Increase in contingency reserve</t>
        </is>
      </c>
      <c r="B8" s="5" t="n">
        <v>226100</v>
      </c>
    </row>
    <row r="9">
      <c r="A9" s="4" t="inlineStr">
        <is>
          <t>Essent PA</t>
        </is>
      </c>
    </row>
    <row r="10">
      <c r="A10" s="3" t="inlineStr">
        <is>
          <t>Dividends Restrictions</t>
        </is>
      </c>
    </row>
    <row r="11">
      <c r="A11" s="4" t="inlineStr">
        <is>
          <t>Statutory net income</t>
        </is>
      </c>
      <c r="B11" s="5" t="n">
        <v>3745</v>
      </c>
      <c r="C11" s="5" t="n">
        <v>6285</v>
      </c>
    </row>
    <row r="12">
      <c r="A12" s="4" t="inlineStr">
        <is>
          <t>Statutory surplus</t>
        </is>
      </c>
      <c r="B12" s="5" t="n">
        <v>54176</v>
      </c>
      <c r="C12" s="5" t="n">
        <v>52133</v>
      </c>
    </row>
    <row r="13">
      <c r="A13" s="4" t="inlineStr">
        <is>
          <t>Contingency reserve liability</t>
        </is>
      </c>
      <c r="B13" s="5" t="n">
        <v>55413</v>
      </c>
      <c r="C13" s="5" t="n">
        <v>51975</v>
      </c>
    </row>
    <row r="14">
      <c r="A14" s="4" t="inlineStr">
        <is>
          <t>Increase in contingency reserve</t>
        </is>
      </c>
      <c r="B14" s="5" t="n">
        <v>2500</v>
      </c>
    </row>
    <row r="15">
      <c r="A15" s="4" t="inlineStr">
        <is>
          <t>Essent Re</t>
        </is>
      </c>
    </row>
    <row r="16">
      <c r="A16" s="3" t="inlineStr">
        <is>
          <t>Dividends Restrictions</t>
        </is>
      </c>
    </row>
    <row r="17">
      <c r="A17" s="4" t="inlineStr">
        <is>
          <t>Statutory net income</t>
        </is>
      </c>
      <c r="B17" s="5" t="n">
        <v>100400</v>
      </c>
      <c r="C17" s="6" t="n">
        <v>128200</v>
      </c>
    </row>
    <row r="18">
      <c r="A18" s="4" t="inlineStr">
        <is>
          <t>Statutory capital and surplus</t>
        </is>
      </c>
      <c r="B18" s="6" t="n">
        <v>1100000</v>
      </c>
      <c r="D18" s="6" t="n">
        <v>939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 $ in Thousands</t>
        </is>
      </c>
      <c r="B1" s="2" t="inlineStr">
        <is>
          <t>9 Months Ended</t>
        </is>
      </c>
    </row>
    <row r="2">
      <c r="B2" s="2" t="inlineStr">
        <is>
          <t>Sep. 30, 2020USD ($)</t>
        </is>
      </c>
    </row>
    <row r="3">
      <c r="A3" s="4" t="inlineStr">
        <is>
          <t>Additional Paid-In Capital</t>
        </is>
      </c>
    </row>
    <row r="4">
      <c r="A4" s="4" t="inlineStr">
        <is>
          <t>Issuance costs</t>
        </is>
      </c>
      <c r="B4" s="6" t="n">
        <v>188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124536</v>
      </c>
      <c r="C4" s="6" t="n">
        <v>144630</v>
      </c>
      <c r="D4" s="6" t="n">
        <v>289439</v>
      </c>
      <c r="E4" s="6" t="n">
        <v>408755</v>
      </c>
    </row>
    <row r="5">
      <c r="A5" s="3" t="inlineStr">
        <is>
          <t>Adjustments to reconcile net income to net cash provided by operating activities:</t>
        </is>
      </c>
    </row>
    <row r="6">
      <c r="A6" s="4" t="inlineStr">
        <is>
          <t>Gain on the sale of investments, net</t>
        </is>
      </c>
      <c r="B6" s="5" t="n">
        <v>-267</v>
      </c>
      <c r="C6" s="5" t="n">
        <v>-1153</v>
      </c>
      <c r="D6" s="5" t="n">
        <v>-2133</v>
      </c>
      <c r="E6" s="5" t="n">
        <v>-2396</v>
      </c>
    </row>
    <row r="7">
      <c r="A7" s="4" t="inlineStr">
        <is>
          <t>Equity in net loss (income) of other invested assets</t>
        </is>
      </c>
      <c r="D7" s="5" t="n">
        <v>217</v>
      </c>
      <c r="E7" s="5" t="n">
        <v>238</v>
      </c>
    </row>
    <row r="8">
      <c r="A8" s="4" t="inlineStr">
        <is>
          <t>Distribution of income from other invested assets</t>
        </is>
      </c>
      <c r="D8" s="5" t="n">
        <v>1010</v>
      </c>
      <c r="E8" s="5" t="n">
        <v>234</v>
      </c>
    </row>
    <row r="9">
      <c r="A9" s="4" t="inlineStr">
        <is>
          <t>Depreciation and amortization</t>
        </is>
      </c>
      <c r="D9" s="5" t="n">
        <v>2522</v>
      </c>
      <c r="E9" s="5" t="n">
        <v>2768</v>
      </c>
    </row>
    <row r="10">
      <c r="A10" s="4" t="inlineStr">
        <is>
          <t>Stock-based compensation expense</t>
        </is>
      </c>
      <c r="D10" s="5" t="n">
        <v>13915</v>
      </c>
      <c r="E10" s="5" t="n">
        <v>12492</v>
      </c>
    </row>
    <row r="11">
      <c r="A11" s="4" t="inlineStr">
        <is>
          <t>Amortization of premium on investment securities</t>
        </is>
      </c>
      <c r="D11" s="5" t="n">
        <v>18075</v>
      </c>
      <c r="E11" s="5" t="n">
        <v>11713</v>
      </c>
    </row>
    <row r="12">
      <c r="A12" s="4" t="inlineStr">
        <is>
          <t>Deferred income tax provision</t>
        </is>
      </c>
      <c r="B12" s="5" t="n">
        <v>4904</v>
      </c>
      <c r="C12" s="5" t="n">
        <v>16343</v>
      </c>
      <c r="D12" s="5" t="n">
        <v>17417</v>
      </c>
      <c r="E12" s="5" t="n">
        <v>45317</v>
      </c>
    </row>
    <row r="13">
      <c r="A13" s="3" t="inlineStr">
        <is>
          <t>Change in:</t>
        </is>
      </c>
    </row>
    <row r="14">
      <c r="A14" s="4" t="inlineStr">
        <is>
          <t>Accrued investment income</t>
        </is>
      </c>
      <c r="D14" s="5" t="n">
        <v>-617</v>
      </c>
      <c r="E14" s="5" t="n">
        <v>-900</v>
      </c>
    </row>
    <row r="15">
      <c r="A15" s="4" t="inlineStr">
        <is>
          <t>Accounts receivable</t>
        </is>
      </c>
      <c r="D15" s="5" t="n">
        <v>-4713</v>
      </c>
      <c r="E15" s="5" t="n">
        <v>-2539</v>
      </c>
    </row>
    <row r="16">
      <c r="A16" s="4" t="inlineStr">
        <is>
          <t>Deferred policy acquisition costs</t>
        </is>
      </c>
      <c r="D16" s="5" t="n">
        <v>-999</v>
      </c>
      <c r="E16" s="5" t="n">
        <v>46</v>
      </c>
    </row>
    <row r="17">
      <c r="A17" s="4" t="inlineStr">
        <is>
          <t>Prepaid federal income tax</t>
        </is>
      </c>
      <c r="D17" s="5" t="n">
        <v>-17251</v>
      </c>
      <c r="E17" s="5" t="n">
        <v>-44500</v>
      </c>
      <c r="F17" s="6" t="n">
        <v>-59500</v>
      </c>
    </row>
    <row r="18">
      <c r="A18" s="4" t="inlineStr">
        <is>
          <t>Other assets</t>
        </is>
      </c>
      <c r="D18" s="5" t="n">
        <v>-7563</v>
      </c>
      <c r="E18" s="5" t="n">
        <v>-7428</v>
      </c>
    </row>
    <row r="19">
      <c r="A19" s="4" t="inlineStr">
        <is>
          <t>Reserve for losses and LAE</t>
        </is>
      </c>
      <c r="D19" s="5" t="n">
        <v>238375</v>
      </c>
      <c r="E19" s="5" t="n">
        <v>11972</v>
      </c>
    </row>
    <row r="20">
      <c r="A20" s="4" t="inlineStr">
        <is>
          <t>Unearned premium reserve</t>
        </is>
      </c>
      <c r="D20" s="5" t="n">
        <v>-20355</v>
      </c>
      <c r="E20" s="5" t="n">
        <v>-5402</v>
      </c>
    </row>
    <row r="21">
      <c r="A21" s="4" t="inlineStr">
        <is>
          <t>Other accrued liabilities</t>
        </is>
      </c>
      <c r="D21" s="5" t="n">
        <v>21167</v>
      </c>
      <c r="E21" s="5" t="n">
        <v>-5791</v>
      </c>
    </row>
    <row r="22">
      <c r="A22" s="4" t="inlineStr">
        <is>
          <t>Net cash provided by operating activities</t>
        </is>
      </c>
      <c r="D22" s="5" t="n">
        <v>548506</v>
      </c>
      <c r="E22" s="5" t="n">
        <v>424579</v>
      </c>
    </row>
    <row r="23">
      <c r="A23" s="3" t="inlineStr">
        <is>
          <t>Investing Activities</t>
        </is>
      </c>
    </row>
    <row r="24">
      <c r="A24" s="4" t="inlineStr">
        <is>
          <t>Net change in short-term investments</t>
        </is>
      </c>
      <c r="D24" s="5" t="n">
        <v>-637590</v>
      </c>
      <c r="E24" s="5" t="n">
        <v>-98204</v>
      </c>
    </row>
    <row r="25">
      <c r="A25" s="4" t="inlineStr">
        <is>
          <t>Purchase of investments available for sale</t>
        </is>
      </c>
      <c r="D25" s="5" t="n">
        <v>-1053494</v>
      </c>
      <c r="E25" s="5" t="n">
        <v>-778937</v>
      </c>
    </row>
    <row r="26">
      <c r="A26" s="4" t="inlineStr">
        <is>
          <t>Proceeds from maturity of investments available for sale</t>
        </is>
      </c>
      <c r="D26" s="5" t="n">
        <v>185433</v>
      </c>
      <c r="E26" s="5" t="n">
        <v>68768</v>
      </c>
    </row>
    <row r="27">
      <c r="A27" s="4" t="inlineStr">
        <is>
          <t>Proceeds from sales of investments available for sale</t>
        </is>
      </c>
      <c r="D27" s="5" t="n">
        <v>426023</v>
      </c>
      <c r="E27" s="5" t="n">
        <v>438015</v>
      </c>
    </row>
    <row r="28">
      <c r="A28" s="4" t="inlineStr">
        <is>
          <t>Purchase of other invested assets</t>
        </is>
      </c>
      <c r="D28" s="5" t="n">
        <v>-11381</v>
      </c>
      <c r="E28" s="5" t="n">
        <v>-44637</v>
      </c>
    </row>
    <row r="29">
      <c r="A29" s="4" t="inlineStr">
        <is>
          <t>Return of investment from other invested assets</t>
        </is>
      </c>
      <c r="D29" s="5" t="n">
        <v>9046</v>
      </c>
      <c r="E29" s="5" t="n">
        <v>882</v>
      </c>
    </row>
    <row r="30">
      <c r="A30" s="4" t="inlineStr">
        <is>
          <t>Purchase of property and equipment</t>
        </is>
      </c>
      <c r="D30" s="5" t="n">
        <v>-1354</v>
      </c>
      <c r="E30" s="5" t="n">
        <v>-2301</v>
      </c>
    </row>
    <row r="31">
      <c r="A31" s="4" t="inlineStr">
        <is>
          <t>Net cash used in investing activities</t>
        </is>
      </c>
      <c r="D31" s="5" t="n">
        <v>-1083317</v>
      </c>
      <c r="E31" s="5" t="n">
        <v>-416414</v>
      </c>
    </row>
    <row r="32">
      <c r="A32" s="3" t="inlineStr">
        <is>
          <t>Financing Activities</t>
        </is>
      </c>
    </row>
    <row r="33">
      <c r="A33" s="4" t="inlineStr">
        <is>
          <t>Issuance of common shares, net of costs</t>
        </is>
      </c>
      <c r="D33" s="5" t="n">
        <v>440018</v>
      </c>
      <c r="E33" s="5" t="n">
        <v>0</v>
      </c>
    </row>
    <row r="34">
      <c r="A34" s="4" t="inlineStr">
        <is>
          <t>Credit facility borrowings</t>
        </is>
      </c>
      <c r="D34" s="5" t="n">
        <v>200000</v>
      </c>
      <c r="E34" s="5" t="n">
        <v>0</v>
      </c>
    </row>
    <row r="35">
      <c r="A35" s="4" t="inlineStr">
        <is>
          <t>Treasury stock acquired</t>
        </is>
      </c>
      <c r="D35" s="5" t="n">
        <v>-6354</v>
      </c>
      <c r="E35" s="5" t="n">
        <v>-8841</v>
      </c>
    </row>
    <row r="36">
      <c r="A36" s="4" t="inlineStr">
        <is>
          <t>Payment of issuance costs for credit facility</t>
        </is>
      </c>
      <c r="D36" s="5" t="n">
        <v>-8</v>
      </c>
      <c r="E36" s="5" t="n">
        <v>-15</v>
      </c>
    </row>
    <row r="37">
      <c r="A37" s="4" t="inlineStr">
        <is>
          <t>Dividends paid</t>
        </is>
      </c>
      <c r="D37" s="5" t="n">
        <v>-51504</v>
      </c>
      <c r="E37" s="5" t="n">
        <v>-14673</v>
      </c>
    </row>
    <row r="38">
      <c r="A38" s="4" t="inlineStr">
        <is>
          <t>Net cash provided by (used in) financing activities</t>
        </is>
      </c>
      <c r="D38" s="5" t="n">
        <v>582152</v>
      </c>
      <c r="E38" s="5" t="n">
        <v>-23529</v>
      </c>
    </row>
    <row r="39">
      <c r="A39" s="4" t="inlineStr">
        <is>
          <t>Net increase (decrease) in cash</t>
        </is>
      </c>
      <c r="D39" s="5" t="n">
        <v>47341</v>
      </c>
      <c r="E39" s="5" t="n">
        <v>-15364</v>
      </c>
    </row>
    <row r="40">
      <c r="A40" s="4" t="inlineStr">
        <is>
          <t>Cash at beginning of year</t>
        </is>
      </c>
      <c r="D40" s="5" t="n">
        <v>71350</v>
      </c>
      <c r="E40" s="5" t="n">
        <v>64946</v>
      </c>
      <c r="F40" s="5" t="n">
        <v>64946</v>
      </c>
    </row>
    <row r="41">
      <c r="A41" s="4" t="inlineStr">
        <is>
          <t>Cash at end of period</t>
        </is>
      </c>
      <c r="B41" s="6" t="n">
        <v>118691</v>
      </c>
      <c r="C41" s="6" t="n">
        <v>49582</v>
      </c>
      <c r="D41" s="5" t="n">
        <v>118691</v>
      </c>
      <c r="E41" s="5" t="n">
        <v>49582</v>
      </c>
      <c r="F41" s="6" t="n">
        <v>71350</v>
      </c>
    </row>
    <row r="42">
      <c r="A42" s="3" t="inlineStr">
        <is>
          <t>Supplemental Disclosure of Cash Flow Information</t>
        </is>
      </c>
    </row>
    <row r="43">
      <c r="A43" s="4" t="inlineStr">
        <is>
          <t>Income tax payments</t>
        </is>
      </c>
      <c r="D43" s="5" t="n">
        <v>-27500</v>
      </c>
      <c r="E43" s="5" t="n">
        <v>-33005</v>
      </c>
    </row>
    <row r="44">
      <c r="A44" s="4" t="inlineStr">
        <is>
          <t>Interest payments</t>
        </is>
      </c>
      <c r="D44" s="5" t="n">
        <v>-6566</v>
      </c>
      <c r="E44" s="5" t="n">
        <v>-7718</v>
      </c>
    </row>
    <row r="45">
      <c r="A45" s="3" t="inlineStr">
        <is>
          <t>Noncash Transactions</t>
        </is>
      </c>
    </row>
    <row r="46">
      <c r="A46" s="4" t="inlineStr">
        <is>
          <t>Lease liabilities arising from obtaining right-of-use assets</t>
        </is>
      </c>
      <c r="D46" s="6" t="n">
        <v>0</v>
      </c>
      <c r="E46" s="6" t="n">
        <v>38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a wholly-owned subsidiary approved as a qualified mortgage insurer by the GSEs and is licensed to write mortgage insurance in all 50 states and the District of Columbia. Essent Guaranty reinsures 25% of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then in effect, Essent Guaranty also reinsures that portion of the risk that is in excess of 25% of the mortgage balance with respect to loans insured prior to April 1, 2019,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9,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September 30, 2020 prior to the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5:56Z</dcterms:created>
  <dcterms:modified xmlns:dcterms="http://purl.org/dc/terms/" xmlns:xsi="http://www.w3.org/2001/XMLSchema-instance" xsi:type="dcterms:W3CDTF">2020-11-06T16:25:56Z</dcterms:modified>
</cp:coreProperties>
</file>